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MI
Funds, Inc.</t>
        </is>
      </c>
    </row>
    <row r="7">
      <c r="A7" s="4" t="inlineStr">
        <is>
          <t>Entity Central Index Key</t>
        </is>
      </c>
      <c r="B7" s="4" t="inlineStr">
        <is>
          <t>000102339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erguson Enterprise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stitutional Class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Institutional Class | B&amp;M European Value Retail S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7</v>
      </c>
    </row>
    <row r="11">
      <c r="A11" s="4" t="inlineStr">
        <is>
          <t>Institutional Class | Unilever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stitutional Class | Sodexo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Institutional Class | Rexel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Institutional Class | Roche Holding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Institutional Class | Greggs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Institutional Class | Sony Group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Institutional Class | Koninklijke Philips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Institutional Class | Britai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8</v>
      </c>
    </row>
    <row r="35">
      <c r="A35" s="4" t="inlineStr">
        <is>
          <t>Institutional Class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5</v>
      </c>
    </row>
    <row r="38">
      <c r="A38" s="4" t="inlineStr">
        <is>
          <t>Institutional Class | Consumer Non-Durab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Institutional Class | Distribu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Institutional Class | Electronic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1</v>
      </c>
    </row>
    <row r="47">
      <c r="A47" s="4" t="inlineStr">
        <is>
          <t>Institutional Class | Fin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7</v>
      </c>
    </row>
    <row r="50">
      <c r="A50" s="4" t="inlineStr">
        <is>
          <t>Institutional Class | Health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96</v>
      </c>
    </row>
    <row r="53">
      <c r="A53" s="4" t="inlineStr">
        <is>
          <t>Institutional Class | Consumer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92</v>
      </c>
    </row>
    <row r="56">
      <c r="A56" s="4" t="inlineStr">
        <is>
          <t>Institutional Class | Producer Manufactur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78</v>
      </c>
    </row>
    <row r="59">
      <c r="A59" s="4" t="inlineStr">
        <is>
          <t>Institutional Class | Consumer Durab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52</v>
      </c>
    </row>
    <row r="62">
      <c r="A62" s="4" t="inlineStr">
        <is>
          <t>Institutional Class | Retail Trad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7</v>
      </c>
    </row>
    <row r="65">
      <c r="A65" s="4" t="inlineStr">
        <is>
          <t>Institutional Class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57</v>
      </c>
    </row>
    <row r="68">
      <c r="A68" s="4" t="inlineStr">
        <is>
          <t>Institutional Class | France</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3</v>
      </c>
    </row>
    <row r="71">
      <c r="A71" s="4" t="inlineStr">
        <is>
          <t>Institutional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12</v>
      </c>
    </row>
    <row r="74">
      <c r="A74" s="4" t="inlineStr">
        <is>
          <t>Institutional Class | Jap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8</v>
      </c>
    </row>
    <row r="77">
      <c r="A77" s="4" t="inlineStr">
        <is>
          <t>Institutional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6</v>
      </c>
    </row>
    <row r="80">
      <c r="A80" s="4" t="inlineStr">
        <is>
          <t>Institutional Class | Bermu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7</v>
      </c>
    </row>
    <row r="83">
      <c r="A83" s="4" t="inlineStr">
        <is>
          <t>Institutional Class | Luxembourg</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7</v>
      </c>
    </row>
    <row r="86">
      <c r="A86" s="4" t="inlineStr">
        <is>
          <t>Institutional Clas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3</v>
      </c>
    </row>
    <row r="89">
      <c r="A89" s="4" t="inlineStr">
        <is>
          <t>Institutional Class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erguson Enterprise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stitutional Class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Institutional Class | Unilever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6</v>
      </c>
    </row>
    <row r="11">
      <c r="A11" s="4" t="inlineStr">
        <is>
          <t>Institutional Class | B&amp;M European Value Retail 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6</v>
      </c>
    </row>
    <row r="14">
      <c r="A14" s="4" t="inlineStr">
        <is>
          <t>Institutional Class | Sodexo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Institutional Class | Rexel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Institutional Class | Greggs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Institutional Class | Roche Holding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Institutional Class | Sony Group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Institutional Class | Koninklijke Philips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Institutional Class | Britai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9</v>
      </c>
    </row>
    <row r="35">
      <c r="A35" s="4" t="inlineStr">
        <is>
          <t>Institutional Class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2</v>
      </c>
    </row>
    <row r="38">
      <c r="A38" s="4" t="inlineStr">
        <is>
          <t>Institutional Class | Consumer Non-Durab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Institutional Class | Distribu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Institutional Class | Electronic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1</v>
      </c>
    </row>
    <row r="47">
      <c r="A47" s="4" t="inlineStr">
        <is>
          <t>Institutional Class | Fin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8</v>
      </c>
    </row>
    <row r="50">
      <c r="A50" s="4" t="inlineStr">
        <is>
          <t>Institutional Class | Health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96</v>
      </c>
    </row>
    <row r="53">
      <c r="A53" s="4" t="inlineStr">
        <is>
          <t>Institutional Class | Consumer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91</v>
      </c>
    </row>
    <row r="56">
      <c r="A56" s="4" t="inlineStr">
        <is>
          <t>Institutional Class | Producer Manufactur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78</v>
      </c>
    </row>
    <row r="59">
      <c r="A59" s="4" t="inlineStr">
        <is>
          <t>Institutional Class | Consumer Durab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52</v>
      </c>
    </row>
    <row r="62">
      <c r="A62" s="4" t="inlineStr">
        <is>
          <t>Institutional Class | Retail Trad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6</v>
      </c>
    </row>
    <row r="65">
      <c r="A65" s="4" t="inlineStr">
        <is>
          <t>Institutional Class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58</v>
      </c>
    </row>
    <row r="68">
      <c r="A68" s="4" t="inlineStr">
        <is>
          <t>Institutional Class | France</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2</v>
      </c>
    </row>
    <row r="71">
      <c r="A71" s="4" t="inlineStr">
        <is>
          <t>Institutional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18</v>
      </c>
    </row>
    <row r="74">
      <c r="A74" s="4" t="inlineStr">
        <is>
          <t>Institutional Class | Jap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79</v>
      </c>
    </row>
    <row r="77">
      <c r="A77" s="4" t="inlineStr">
        <is>
          <t>Institutional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6</v>
      </c>
    </row>
    <row r="80">
      <c r="A80" s="4" t="inlineStr">
        <is>
          <t>Institutional Class | Luxembourg</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6</v>
      </c>
    </row>
    <row r="83">
      <c r="A83" s="4" t="inlineStr">
        <is>
          <t>Institutional Class | Bermu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6</v>
      </c>
    </row>
    <row r="86">
      <c r="A86" s="4" t="inlineStr">
        <is>
          <t>Institutional Clas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3</v>
      </c>
    </row>
    <row r="89">
      <c r="A89" s="4" t="inlineStr">
        <is>
          <t>Institutional Class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MI
Funds, Inc.</t>
        </is>
      </c>
    </row>
    <row r="7">
      <c r="A7" s="4" t="inlineStr">
        <is>
          <t>Entity Central Index Key</t>
        </is>
      </c>
      <c r="B7" s="4" t="inlineStr">
        <is>
          <t>0001023391</t>
        </is>
      </c>
    </row>
    <row r="8">
      <c r="A8" s="4" t="inlineStr">
        <is>
          <t>Entity Investment Company Type</t>
        </is>
      </c>
      <c r="B8" s="4" t="inlineStr">
        <is>
          <t>N-1A</t>
        </is>
      </c>
    </row>
    <row r="9">
      <c r="A9" s="4" t="inlineStr">
        <is>
          <t>Document Period End Date</t>
        </is>
      </c>
      <c r="B9" s="4" t="inlineStr">
        <is>
          <t>Sep.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FMI Common Stock Fund</t>
        </is>
      </c>
    </row>
    <row r="13">
      <c r="A13" s="4" t="inlineStr">
        <is>
          <t>Class Name</t>
        </is>
      </c>
      <c r="B13" s="4" t="inlineStr">
        <is>
          <t>Investor Class</t>
        </is>
      </c>
    </row>
    <row r="14">
      <c r="A14" s="4" t="inlineStr">
        <is>
          <t>Trading Symbol</t>
        </is>
      </c>
      <c r="B14" s="4" t="inlineStr">
        <is>
          <t>FMIMX</t>
        </is>
      </c>
    </row>
    <row r="15">
      <c r="A15" s="4" t="inlineStr">
        <is>
          <t>Annual or Semi-Annual Statement [Text Block]</t>
        </is>
      </c>
      <c r="B15" s="4" t="inlineStr">
        <is>
          <t xml:space="preserve">This annual shareholder report contains important information about the FMI Common Stock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mimgt.com/common-stock-fund/ . You can also request this information by contacting us at 1-800-811-5311 .</t>
        </is>
      </c>
    </row>
    <row r="18">
      <c r="A18" s="4" t="inlineStr">
        <is>
          <t>Additional Information Phone Number</t>
        </is>
      </c>
      <c r="B18" s="4" t="inlineStr">
        <is>
          <t>1-800-811-5311</t>
        </is>
      </c>
    </row>
    <row r="19">
      <c r="A19" s="4" t="inlineStr">
        <is>
          <t>Additional Information Website</t>
        </is>
      </c>
      <c r="B19" s="4" t="inlineStr">
        <is>
          <t>https://www.fmimgt.com/common-stock-fund/</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09
0.97%</t>
        </is>
      </c>
    </row>
    <row r="21">
      <c r="A21" s="4" t="inlineStr">
        <is>
          <t>Expenses Paid, Amount</t>
        </is>
      </c>
      <c r="B21" s="5" t="n">
        <v>109</v>
      </c>
    </row>
    <row r="22">
      <c r="A22" s="4" t="inlineStr">
        <is>
          <t>Expense Ratio, Percent</t>
        </is>
      </c>
      <c r="B22" s="6" t="n">
        <v>0.0097</v>
      </c>
    </row>
    <row r="23">
      <c r="A23" s="4" t="inlineStr">
        <is>
          <t>Factors Affecting Performance [Text Block]</t>
        </is>
      </c>
      <c r="B23" s="4" t="inlineStr">
        <is>
          <t>HOW DID THE FUND PERFORM LAST YEAR AND WHAT AFFECTED ITS PERFORMANCE? Over the past 12 months ending September 30, 2024, the FMI Common Stock Fund Investor Class gained 24.71%, compared with 26.76% for the Russell 2000® Index  and 25.88% for the Russell 2000® Value Index.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The small cap benchmarks are littered with money losing companies, but we are encouraged to see profitable small cap companies in the U.S. trade near their widest discount to large caps in over 40 years, aside from the 2000 technology bubble. The FMI Common Stock Fund trades at a meaningful discount to both benchmarks. The biggest driver of the Russell 2000® Index was the Finance sector, as Banks (Regional and Major) and Real Estate Investment Trusts bounced off lows from the 2023 regional banking crisis. The Fund was underweight in Finance, as many businesses in the sector do not fit our eye in terms of business quality and balance sheet strength. Conversely, the Fund’s building products industry exposure was a sizeable tailwind to returns as negative sentiment around housing and commercial construction improved.
Top Contributors
↑
Sectors: Producer Manufacturing, Finance, Electronic Technology
↑
Positions: Carlisle Cos. Inc., Insight Enterprises Inc., Houlihan Lokey Inc. Cl A
Top Detractors
↓
Sectors: Consumer Durables, Process Industries, Retail Trade
↓
Positions: Atkore Inc., Henry Schein Inc., Robert Half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24.71
13.56
10.65
Russell 2000® Index
26.76
9.39
8.78
Russell 2000® Value Index
25.88
9.29
8.2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fmimgt.com/common-stock-fund/ for more recent performance information. Visit https://www.fmimgt.com/common-stock-fund/ for more recent performance information.</t>
        </is>
      </c>
    </row>
    <row r="29">
      <c r="A29" s="4" t="inlineStr">
        <is>
          <t>Net Assets</t>
        </is>
      </c>
      <c r="B29" s="5" t="n">
        <v>2192760075</v>
      </c>
    </row>
    <row r="30">
      <c r="A30" s="4" t="inlineStr">
        <is>
          <t>Holdings Count | $ / shares</t>
        </is>
      </c>
      <c r="B30" s="7" t="n">
        <v>31</v>
      </c>
    </row>
    <row r="31">
      <c r="A31" s="4" t="inlineStr">
        <is>
          <t>Advisory Fees Paid, Amount</t>
        </is>
      </c>
      <c r="B31" s="5" t="n">
        <v>15054790</v>
      </c>
    </row>
    <row r="32">
      <c r="A32" s="4" t="inlineStr">
        <is>
          <t>Investment Company Portfolio Turnover</t>
        </is>
      </c>
      <c r="B32" s="8" t="n">
        <v>0.17</v>
      </c>
    </row>
    <row r="33">
      <c r="A33" s="4" t="inlineStr">
        <is>
          <t>Additional Fund Statistics [Text Block]</t>
        </is>
      </c>
      <c r="B33" s="4" t="inlineStr">
        <is>
          <t>KEY FUND STATISTICS (presented for the Fund as a whole as of September 30, 2024)
Net Assets
$2,192,760,075
Number of Holdings
31
Net Advisory Fee
$15,054,790
Portfolio Turnover
17%</t>
        </is>
      </c>
    </row>
    <row r="34">
      <c r="A34" s="4" t="inlineStr">
        <is>
          <t>Holdings [Text Block]</t>
        </is>
      </c>
      <c r="B34" s="4" t="inlineStr">
        <is>
          <t>Top 10 Issuers
(% of total investments)
First American Treasury Obligations Fund
5.9%
Genpact Ltd.
4.7%
Carlisle Cos., Inc.
4.6%
Fortune Brands Innovations, Inc.
4.4%
Houlihan Lokey, Inc.
4.4%
Simpson Manufacturing Co., Inc.
4.2%
Insight Enterprises, Inc.
4.2%
Plexus Corp.
3.9%
Henry Schein, Inc.
3.9%
Skechers USA, Inc.
3.8%</t>
        </is>
      </c>
    </row>
    <row r="35">
      <c r="A35" s="4" t="inlineStr">
        <is>
          <t>Updated Prospectus Web Address</t>
        </is>
      </c>
      <c r="B35" s="4" t="inlineStr">
        <is>
          <t>https://www.fmimgt.com/common-stock-fu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FMI Common Stock Fund</t>
        </is>
      </c>
    </row>
    <row r="39">
      <c r="A39" s="4" t="inlineStr">
        <is>
          <t>Class Name</t>
        </is>
      </c>
      <c r="B39" s="4" t="inlineStr">
        <is>
          <t>Institutional Class</t>
        </is>
      </c>
    </row>
    <row r="40">
      <c r="A40" s="4" t="inlineStr">
        <is>
          <t>Trading Symbol</t>
        </is>
      </c>
      <c r="B40" s="4" t="inlineStr">
        <is>
          <t>FMIUX</t>
        </is>
      </c>
    </row>
    <row r="41">
      <c r="A41" s="4" t="inlineStr">
        <is>
          <t>Annual or Semi-Annual Statement [Text Block]</t>
        </is>
      </c>
      <c r="B41" s="4" t="inlineStr">
        <is>
          <t xml:space="preserve">This annual shareholder report contains important information about the FMI Common Stock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mimgt.com/common-stock-fund/ . You can also request this information by contacting us at 1-800-811-5311 .</t>
        </is>
      </c>
    </row>
    <row r="44">
      <c r="A44" s="4" t="inlineStr">
        <is>
          <t>Additional Information Phone Number</t>
        </is>
      </c>
      <c r="B44" s="4" t="inlineStr">
        <is>
          <t>1-800-811-5311</t>
        </is>
      </c>
    </row>
    <row r="45">
      <c r="A45" s="4" t="inlineStr">
        <is>
          <t>Additional Information Website</t>
        </is>
      </c>
      <c r="B45" s="4" t="inlineStr">
        <is>
          <t>https://www.fmimgt.com/common-stock-fu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94
0.84%</t>
        </is>
      </c>
    </row>
    <row r="47">
      <c r="A47" s="4" t="inlineStr">
        <is>
          <t>Expenses Paid, Amount</t>
        </is>
      </c>
      <c r="B47" s="5" t="n">
        <v>94</v>
      </c>
    </row>
    <row r="48">
      <c r="A48" s="4" t="inlineStr">
        <is>
          <t>Expense Ratio, Percent</t>
        </is>
      </c>
      <c r="B48" s="6" t="n">
        <v>0.008399999999999999</v>
      </c>
    </row>
    <row r="49">
      <c r="A49" s="4" t="inlineStr">
        <is>
          <t>Factors Affecting Performance [Text Block]</t>
        </is>
      </c>
      <c r="B49" s="4" t="inlineStr">
        <is>
          <t>HOW DID THE FUND PERFORM LAST YEAR AND WHAT AFFECTED ITS PERFORMANCE? Over the past 12 months ending September 30, 2024, the FMI Common Stock Fund Institutional Class gained 24.87%, compared with 26.76% for the Russell 2000® Index and 25.88% for the  Russell 2000® Value Index.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The small cap benchmarks are littered with money losing companies, but we are encouraged to see profitable small cap companies in the U.S. trade near their widest discount to large caps in over 40 years, aside from the 2000 technology bubble. The FMI Common Stock Fund trades at a meaningful discount to both benchmarks. The biggest driver of the Russell 2000® Index was the Finance sector, as Banks (Regional and Major) and Real Estate Investment Trusts bounced off lows from the 2023 regional banking crisis. The Fund was underweight in Finance, as many businesses in the sector do not fit our eye in terms of business quality and balance sheet strength. Conversely, the Fund’s building products industry exposure was a sizeable tailwind to returns as negative sentiment around housing and commercial construction improved.
Top Contributors
↑
Sectors: Producer Manufacturing, Finance, Electronic Technology
↑
Positions: Carlisle Cos. Inc., Insight Enterprises Inc., Houlihan Lokey Inc. Cl A
Top Detractors
↓
Sectors: Consumer Durables, Process Industries, Retail Trade
↓
Positions: Atkore Inc., Henry Schein Inc., Robert Half Inc.</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Since Inception (10/31/2016)
Institutional Class
24.87
13.69
12.96
Russell 2000® Index
26.76
9.39
9.72
Russell 2000® Value Index
25.88
9.29
8.8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fmimgt.com/common-stock-fund/ for more recent performance information. Visit https://www.fmimgt.com/common-stock-fund/ for more recent performance information.</t>
        </is>
      </c>
    </row>
    <row r="55">
      <c r="A55" s="4" t="inlineStr">
        <is>
          <t>Net Assets</t>
        </is>
      </c>
      <c r="B55" s="5" t="n">
        <v>2192760075</v>
      </c>
    </row>
    <row r="56">
      <c r="A56" s="4" t="inlineStr">
        <is>
          <t>Holdings Count | $ / shares</t>
        </is>
      </c>
      <c r="B56" s="7" t="n">
        <v>31</v>
      </c>
    </row>
    <row r="57">
      <c r="A57" s="4" t="inlineStr">
        <is>
          <t>Advisory Fees Paid, Amount</t>
        </is>
      </c>
      <c r="B57" s="5" t="n">
        <v>15054790</v>
      </c>
    </row>
    <row r="58">
      <c r="A58" s="4" t="inlineStr">
        <is>
          <t>Investment Company Portfolio Turnover</t>
        </is>
      </c>
      <c r="B58" s="8" t="n">
        <v>0.17</v>
      </c>
    </row>
    <row r="59">
      <c r="A59" s="4" t="inlineStr">
        <is>
          <t>Additional Fund Statistics [Text Block]</t>
        </is>
      </c>
      <c r="B59" s="4" t="inlineStr">
        <is>
          <t>KEY FUND STATISTICS (presented for the Fund as a whole as of September 30, 2024)
Net Assets
$2,192,760,075
Number of Holdings
31
Net Advisory Fee
$15,054,790
Portfolio Turnover
17%</t>
        </is>
      </c>
    </row>
    <row r="60">
      <c r="A60" s="4" t="inlineStr">
        <is>
          <t>Holdings [Text Block]</t>
        </is>
      </c>
      <c r="B60" s="4" t="inlineStr">
        <is>
          <t>Top 10 Issuers
(% of total investments)
First American Treasury Obligations Fund
5.9%
Genpact Ltd.
4.7%
Carlisle Cos., Inc.
4.6%
Fortune Brands Innovations, Inc.
4.4%
Houlihan Lokey, Inc.
4.4%
Simpson Manufacturing Co., Inc.
4.2%
Insight Enterprises, Inc.
4.2%
Plexus Corp.
3.9%
Henry Schein, Inc.
3.9%
Skechers USA, Inc.
3.8%</t>
        </is>
      </c>
    </row>
    <row r="61">
      <c r="A61" s="4" t="inlineStr">
        <is>
          <t>Updated Prospectus Web Address</t>
        </is>
      </c>
      <c r="B61" s="4" t="inlineStr">
        <is>
          <t>https://www.fmimgt.com/common-stock-fund/.</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FMI Large Cap Fund</t>
        </is>
      </c>
    </row>
    <row r="65">
      <c r="A65" s="4" t="inlineStr">
        <is>
          <t>Class Name</t>
        </is>
      </c>
      <c r="B65" s="4" t="inlineStr">
        <is>
          <t>Investor Class</t>
        </is>
      </c>
    </row>
    <row r="66">
      <c r="A66" s="4" t="inlineStr">
        <is>
          <t>Trading Symbol</t>
        </is>
      </c>
      <c r="B66" s="4" t="inlineStr">
        <is>
          <t>FMIHX</t>
        </is>
      </c>
    </row>
    <row r="67">
      <c r="A67" s="4" t="inlineStr">
        <is>
          <t>Annual or Semi-Annual Statement [Text Block]</t>
        </is>
      </c>
      <c r="B67" s="4" t="inlineStr">
        <is>
          <t xml:space="preserve">This annual shareholder report contains important information about the FMI Large Cap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mimgt.com/large-cap-fund/ . You can also request this information by contacting us at 1-800-811-5311 .</t>
        </is>
      </c>
    </row>
    <row r="70">
      <c r="A70" s="4" t="inlineStr">
        <is>
          <t>Additional Information Phone Number</t>
        </is>
      </c>
      <c r="B70" s="4" t="inlineStr">
        <is>
          <t>1-800-811-5311</t>
        </is>
      </c>
    </row>
    <row r="71">
      <c r="A71" s="4" t="inlineStr">
        <is>
          <t>Additional Information Website</t>
        </is>
      </c>
      <c r="B71" s="4" t="inlineStr">
        <is>
          <t>https://www.fmimgt.com/large-cap-fund/</t>
        </is>
      </c>
    </row>
    <row r="72">
      <c r="A72" s="4" t="inlineStr">
        <is>
          <t>Expenses [Text Block]</t>
        </is>
      </c>
      <c r="B72" s="4" t="inlineStr">
        <is>
          <t>WHAT WERE THE FUND COSTS FOR THE PAST YEAR? (based on a hypothetical $10,000 investment)
Class Name
Costs of a $10,000 investment
Costs paid as a percentage of a $10,000 investment
Investor Class
$97
0.84%</t>
        </is>
      </c>
    </row>
    <row r="73">
      <c r="A73" s="4" t="inlineStr">
        <is>
          <t>Expenses Paid, Amount</t>
        </is>
      </c>
      <c r="B73" s="5" t="n">
        <v>97</v>
      </c>
    </row>
    <row r="74">
      <c r="A74" s="4" t="inlineStr">
        <is>
          <t>Expense Ratio, Percent</t>
        </is>
      </c>
      <c r="B74" s="6" t="n">
        <v>0.008399999999999999</v>
      </c>
    </row>
    <row r="75">
      <c r="A75" s="4" t="inlineStr">
        <is>
          <t>Factors Affecting Performance [Text Block]</t>
        </is>
      </c>
      <c r="B75" s="4" t="inlineStr">
        <is>
          <t>HOW DID THE FUND PERFORM LAST YEAR AND WHAT AFFECTED ITS PERFORMANCE? Over the past 12 months ending September 30, 2024, the FMI Large Cap Fund Investor Class gained 30.02%, compared with 36.35% for the S&amp;P 500® Index  and 27.51% for the iShares® Russell 1000 Value ETF.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Growth outperformed value, as already stretched valuations reached new heights, which are significantly higher than historical averages. The FMI Large Cap Fund trades at a meaningful discount to both benchmarks. The performance of the  S&amp;P 500® Index  has been concentrated in a just a handful of mega cap technology companies, with artificial intelligence as a dominant theme. Not having NVIDIA Corporation in the Fund at a market weight, for example, accounted for the majority of underperformance versus the S&amp;P 500® Index. Additionally, the low-income consumer has been under significant pressure in the U.S., as several years of steep inflation have taken a toll, excess savings have been depleted, and credit delinquencies are on the rise. This weighed heavily on our Dollar store exposure in the retail trade sector. Conversely, the Fund’s building products industry exposure was a sizeable contributor to returns as negative sentiment around housing and commercial construction improved.
Top Contributors
↑
Sectors: Finance, Producer Manufacturing, Technology Services
↑
Positions: Carlisle Cos. Inc., Masco Corp., Micron Technology Inc.
Top Detractors
↓
Sectors: Industrial Services, Retail Trade, Process Industries
↓
Positions: Dollar Tree Inc., Schlumberger Ltd., Fresenius Medical Care AG &amp; Co. KGaA-SP-ADR</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vestor Class
30.02
10.47
9.95
S&amp;P 500® Index
36.35
15.98
13.38
iShares® Russell 1000 Value ETF
27.51
10.51
9.0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fmimgt.com/large-cap-fund/ for more recent performance information. Visit https://www.fmimgt.com/large-cap-fund/ for more recent performance information.</t>
        </is>
      </c>
    </row>
    <row r="81">
      <c r="A81" s="4" t="inlineStr">
        <is>
          <t>Net Assets</t>
        </is>
      </c>
      <c r="B81" s="5" t="n">
        <v>1667121098</v>
      </c>
    </row>
    <row r="82">
      <c r="A82" s="4" t="inlineStr">
        <is>
          <t>Holdings Count | $ / shares</t>
        </is>
      </c>
      <c r="B82" s="7" t="n">
        <v>31</v>
      </c>
    </row>
    <row r="83">
      <c r="A83" s="4" t="inlineStr">
        <is>
          <t>Advisory Fees Paid, Amount</t>
        </is>
      </c>
      <c r="B83" s="5" t="n">
        <v>10685272</v>
      </c>
    </row>
    <row r="84">
      <c r="A84" s="4" t="inlineStr">
        <is>
          <t>Investment Company Portfolio Turnover</t>
        </is>
      </c>
      <c r="B84" s="8" t="n">
        <v>0.17</v>
      </c>
    </row>
    <row r="85">
      <c r="A85" s="4" t="inlineStr">
        <is>
          <t>Additional Fund Statistics [Text Block]</t>
        </is>
      </c>
      <c r="B85" s="4" t="inlineStr">
        <is>
          <t>KEY FUND STATISTICS (presented for the Fund as a whole as of September 30, 2024)
Net Assets
$1,667,121,098
Number of Holdings
31
Net Advisory Fee
$10,685,272
Portfolio Turnover
17%</t>
        </is>
      </c>
    </row>
    <row r="86">
      <c r="A86" s="4" t="inlineStr">
        <is>
          <t>Holdings [Text Block]</t>
        </is>
      </c>
      <c r="B86" s="4" t="inlineStr">
        <is>
          <t>Top 10 Issuers
(% of total investments)
Berkshire Hathaway, Inc.
5.2%
Charles Schwab Corp.
5.0%
Ferguson Enterprises, Inc.
4.9%
Booking Holdings, Inc.
4.8%
Avery Dennison Corp.
4.8%
Masco Corp.
4.5%
Aramark
4.5%
Carlisle Cos., Inc.
4.5%
Carrier Global Corp.
4.3%
Unilever PLC
3.9%</t>
        </is>
      </c>
    </row>
    <row r="87">
      <c r="A87" s="4" t="inlineStr">
        <is>
          <t>Updated Prospectus Web Address</t>
        </is>
      </c>
      <c r="B87" s="4" t="inlineStr">
        <is>
          <t>https://www.fmimgt.com/large-cap-fund/.</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FMI Large Cap Fund</t>
        </is>
      </c>
    </row>
    <row r="91">
      <c r="A91" s="4" t="inlineStr">
        <is>
          <t>Class Name</t>
        </is>
      </c>
      <c r="B91" s="4" t="inlineStr">
        <is>
          <t>Institutional Class</t>
        </is>
      </c>
    </row>
    <row r="92">
      <c r="A92" s="4" t="inlineStr">
        <is>
          <t>Trading Symbol</t>
        </is>
      </c>
      <c r="B92" s="4" t="inlineStr">
        <is>
          <t>FMIQX</t>
        </is>
      </c>
    </row>
    <row r="93">
      <c r="A93" s="4" t="inlineStr">
        <is>
          <t>Annual or Semi-Annual Statement [Text Block]</t>
        </is>
      </c>
      <c r="B93" s="4" t="inlineStr">
        <is>
          <t xml:space="preserve">This annual shareholder report contains important information about the FMI Large Cap Fund for the period of October 1, 2023,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mimgt.com/large-cap-fund/ . You can also request this information by contacting us at 1-800-811-5311 .</t>
        </is>
      </c>
    </row>
    <row r="96">
      <c r="A96" s="4" t="inlineStr">
        <is>
          <t>Additional Information Phone Number</t>
        </is>
      </c>
      <c r="B96" s="4" t="inlineStr">
        <is>
          <t>1-800-811-5311</t>
        </is>
      </c>
    </row>
    <row r="97">
      <c r="A97" s="4" t="inlineStr">
        <is>
          <t>Additional Information Website</t>
        </is>
      </c>
      <c r="B97" s="4" t="inlineStr">
        <is>
          <t>https://www.fmimgt.com/large-cap-fund/</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81
0.70%</t>
        </is>
      </c>
    </row>
    <row r="99">
      <c r="A99" s="4" t="inlineStr">
        <is>
          <t>Expenses Paid, Amount</t>
        </is>
      </c>
      <c r="B99" s="5" t="n">
        <v>81</v>
      </c>
    </row>
    <row r="100">
      <c r="A100" s="4" t="inlineStr">
        <is>
          <t>Expense Ratio, Percent</t>
        </is>
      </c>
      <c r="B100" s="6" t="n">
        <v>0.007</v>
      </c>
    </row>
    <row r="101">
      <c r="A101" s="4" t="inlineStr">
        <is>
          <t>Factors Affecting Performance [Text Block]</t>
        </is>
      </c>
      <c r="B101" s="4" t="inlineStr">
        <is>
          <t>HOW DID THE FUND PERFORM LAST YEAR AND WHAT AFFECTED ITS PERFORMANCE? Over the past 12 months ending September 30, 2024, the FMI Large Cap Fund Institutional Class gained 30.19%, compared with 36.35% for the  S&amp;P 500® Index  and 27.51% for the iShares® Russell 1000 Value ETF.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Growth outperformed value, as already stretched valuations reached new heights, which are significantly higher than historical averages. The FMI Large Cap Fund trades at a meaningful discount to both benchmarks. The performance of the S&amp;P 500® Index has been concentrated in a just a handful of mega cap technology companies, with artificial intelligence as a dominant theme. Not having NVIDIA Corporation in the Fund at a market weight, for example, accounted for the majority of underperformance versus the  S&amp;P 500® Index. Additionally, the low-income consumer has been under significant pressure in the U.S., as several years of steep inflation have taken a toll, excess savings have been depleted, and credit delinquencies are on the rise. This weighed heavily on our Dollar store exposure in the retail trade sector. Conversely, the Fund’s building products industry exposure was a sizeable contributor to returns as negative sentiment around housing and commercial construction improved.
Top Contributors
↑
Sectors: Finance, Producer Manufacturing, Technology Services
↑
Positions: Carlisle Cos. Inc., Masco Corp., Micron Technology Inc.
Top Detractors
↓
Sectors: Industrial Services, Retail Trade, Process Industries
↓
Positions: Dollar Tree Inc., Schlumberger Ltd., Fresenius Medical Care AG &amp; Co. KGaA-SP-ADR</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10/31/2016)
Institutional Class
30.19
10.61
11.63
S&amp;P 500® Index
36.35
15.98
15.44
iShares® Russell 1000 Value ETF
27.51
10.51
10.36</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fmimgt.com/large-cap-fund/ for more recent performance information. Visit https://www.fmimgt.com/large-cap-fund/ for more recent performance information.</t>
        </is>
      </c>
    </row>
    <row r="107">
      <c r="A107" s="4" t="inlineStr">
        <is>
          <t>Net Assets</t>
        </is>
      </c>
      <c r="B107" s="5" t="n">
        <v>1667121098</v>
      </c>
    </row>
    <row r="108">
      <c r="A108" s="4" t="inlineStr">
        <is>
          <t>Holdings Count | $ / shares</t>
        </is>
      </c>
      <c r="B108" s="7" t="n">
        <v>31</v>
      </c>
    </row>
    <row r="109">
      <c r="A109" s="4" t="inlineStr">
        <is>
          <t>Advisory Fees Paid, Amount</t>
        </is>
      </c>
      <c r="B109" s="5" t="n">
        <v>10685272</v>
      </c>
    </row>
    <row r="110">
      <c r="A110" s="4" t="inlineStr">
        <is>
          <t>Investment Company Portfolio Turnover</t>
        </is>
      </c>
      <c r="B110" s="8" t="n">
        <v>0.17</v>
      </c>
    </row>
    <row r="111">
      <c r="A111" s="4" t="inlineStr">
        <is>
          <t>Additional Fund Statistics [Text Block]</t>
        </is>
      </c>
      <c r="B111" s="4" t="inlineStr">
        <is>
          <t>KEY FUND STATISTICS (presented for the Fund as a whole as of September 30, 2024)
Net Assets
$1,667,121,098
Number of Holdings
31
Net Advisory Fee
$10,685,272
Portfolio Turnover
17%</t>
        </is>
      </c>
    </row>
    <row r="112">
      <c r="A112" s="4" t="inlineStr">
        <is>
          <t>Holdings [Text Block]</t>
        </is>
      </c>
      <c r="B112" s="4" t="inlineStr">
        <is>
          <t>Top 10 Issuers
(% of total investments)
Berkshire Hathaway, Inc.
5.2%
Charles Schwab Corp.
5.0%
Ferguson Enterprises, Inc.
4.9%
Booking Holdings, Inc.
4.8%
Avery Dennison Corp.
4.8%
Masco Corp.
4.5%
Aramark
4.5%
Carlisle Cos., Inc.
4.5%
Carrier Global Corp.
4.3%
Unilever PLC
3.9%</t>
        </is>
      </c>
    </row>
    <row r="113">
      <c r="A113" s="4" t="inlineStr">
        <is>
          <t>Updated Prospectus Web Address</t>
        </is>
      </c>
      <c r="B113" s="4" t="inlineStr">
        <is>
          <t>https://www.fmimgt.com/large-cap-fund/.</t>
        </is>
      </c>
    </row>
    <row r="114">
      <c r="A114" s="4" t="inlineStr">
        <is>
          <t>Investor Class</t>
        </is>
      </c>
      <c r="B114" s="4" t="inlineStr">
        <is>
          <t xml:space="preserve"> </t>
        </is>
      </c>
    </row>
    <row r="115">
      <c r="A115" s="3" t="inlineStr">
        <is>
          <t>Shareholder Report [Line Items]</t>
        </is>
      </c>
      <c r="B115" s="4" t="inlineStr">
        <is>
          <t xml:space="preserve"> </t>
        </is>
      </c>
    </row>
    <row r="116">
      <c r="A116" s="4" t="inlineStr">
        <is>
          <t>Fund Name</t>
        </is>
      </c>
      <c r="B116" s="4" t="inlineStr">
        <is>
          <t>FMI International Fund</t>
        </is>
      </c>
    </row>
    <row r="117">
      <c r="A117" s="4" t="inlineStr">
        <is>
          <t>Class Name</t>
        </is>
      </c>
      <c r="B117" s="4" t="inlineStr">
        <is>
          <t>Investor Class</t>
        </is>
      </c>
    </row>
    <row r="118">
      <c r="A118" s="4" t="inlineStr">
        <is>
          <t>Trading Symbol</t>
        </is>
      </c>
      <c r="B118" s="4" t="inlineStr">
        <is>
          <t>FMIJX</t>
        </is>
      </c>
    </row>
    <row r="119">
      <c r="A119" s="4" t="inlineStr">
        <is>
          <t>Annual or Semi-Annual Statement [Text Block]</t>
        </is>
      </c>
      <c r="B119" s="4" t="inlineStr">
        <is>
          <t xml:space="preserve">This annual shareholder report contains important information about the FMI International Fund for the period of October 1, 2023,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mimgt.com/international-fund/ . You can also request this information by contacting us at 1-800-811-5311 .</t>
        </is>
      </c>
    </row>
    <row r="122">
      <c r="A122" s="4" t="inlineStr">
        <is>
          <t>Additional Information Phone Number</t>
        </is>
      </c>
      <c r="B122" s="4" t="inlineStr">
        <is>
          <t>1-800-811-5311</t>
        </is>
      </c>
    </row>
    <row r="123">
      <c r="A123" s="4" t="inlineStr">
        <is>
          <t>Additional Information Website</t>
        </is>
      </c>
      <c r="B123" s="4" t="inlineStr">
        <is>
          <t>https://www.fmimgt.com/international-fund/</t>
        </is>
      </c>
    </row>
    <row r="124">
      <c r="A124" s="4" t="inlineStr">
        <is>
          <t>Expenses [Text Block]</t>
        </is>
      </c>
      <c r="B124" s="4" t="inlineStr">
        <is>
          <t>WHAT WERE THE FUND COSTS FOR THE PAST YEAR? (based on a hypothetical $10,000 investment)
Class Name
Costs of a $10,000 investment
Costs paid as a percentage of a $10,000 investment
Investor Class
$101
0.93%</t>
        </is>
      </c>
    </row>
    <row r="125">
      <c r="A125" s="4" t="inlineStr">
        <is>
          <t>Expenses Paid, Amount</t>
        </is>
      </c>
      <c r="B125" s="5" t="n">
        <v>101</v>
      </c>
    </row>
    <row r="126">
      <c r="A126" s="4" t="inlineStr">
        <is>
          <t>Expense Ratio, Percent</t>
        </is>
      </c>
      <c r="B126" s="6" t="n">
        <v>0.009299999999999999</v>
      </c>
    </row>
    <row r="127">
      <c r="A127" s="4" t="inlineStr">
        <is>
          <t>Factors Affecting Performance [Text Block]</t>
        </is>
      </c>
      <c r="B127" s="4" t="inlineStr">
        <is>
          <t>HOW DID THE FUND PERFORM LAST YEAR AND WHAT AFFECTED ITS PERFORMANCE? Over the past 12 months ending September 30, 2024, the FMI International Fund Investor Class gained 16.77%, compared with the MSCI EAFE® Index return of 17.53% in local currency and 24.77% in U.S. Dollars. As a result of a weakening U.S. Dollar, the passive currency hedge within the strategy was a significant headwind during the period.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Similar to the U.S., growth outperformed value internationally. Many comparable companies in Europe and Asia trade at sizeable discounts to U.S. peers, creating relative opportunities. The FMI International Fund trades at a discount to the MSCI EAFE® Index. The biggest driver of the MSCI EAFE® Index was the Finance sector, where the Fund is typically underweight due to concerns over business quality and balance sheet leverage. Conversely, the Fund’s Food and Household/Personal Care industry exposures were additive to returns as several of our more defensive holdings demonstrated strong fundamentals.
Top Contributors
↑
Sectors: Consumer Non-Durables, Distribution Services, Electronic Technology
↑
Positions: Safran S.A., Koninklijke Philips N.V., Ferguson Enterprises Inc.
Top Detractors
↓
Sectors: Retail Trade, Industrial Services, Health Services
↓
Positions: B&amp;M European Value Retail S.A., Edenred SE, Schlumberger Ltd.</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Investor Class
16.77
7.63
6.73
MSCI EAFE® (LOC) Index
17.53
8.78
7.39
MSCI EAFE® (LOC) Value Index
16.00
8.88
6.35
MSCI EAFE® (USD) Index
24.77
8.20
5.71
MSCI EAFE® (USD) Value Index
23.14
8.27
4.56</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fmimgt.com/international-fund/ for more recent performance information. Visit https://www.fmimgt.com/international-fund/ for more recent performance information.</t>
        </is>
      </c>
    </row>
    <row r="133">
      <c r="A133" s="4" t="inlineStr">
        <is>
          <t>Net Assets</t>
        </is>
      </c>
      <c r="B133" s="5" t="n">
        <v>4991052708</v>
      </c>
    </row>
    <row r="134">
      <c r="A134" s="4" t="inlineStr">
        <is>
          <t>Holdings Count | $ / shares</t>
        </is>
      </c>
      <c r="B134" s="7" t="n">
        <v>42</v>
      </c>
    </row>
    <row r="135">
      <c r="A135" s="4" t="inlineStr">
        <is>
          <t>Advisory Fees Paid, Amount</t>
        </is>
      </c>
      <c r="B135" s="5" t="n">
        <v>33722979</v>
      </c>
    </row>
    <row r="136">
      <c r="A136" s="4" t="inlineStr">
        <is>
          <t>Investment Company Portfolio Turnover</t>
        </is>
      </c>
      <c r="B136" s="8" t="n">
        <v>0.21</v>
      </c>
    </row>
    <row r="137">
      <c r="A137" s="4" t="inlineStr">
        <is>
          <t>Additional Fund Statistics [Text Block]</t>
        </is>
      </c>
      <c r="B137" s="4" t="inlineStr">
        <is>
          <t>KEY FUND STATISTICS (presented for the Fund as a whole as of September 30, 2024)
Net Assets
$4,991,052,708
Number of Holdings
42
Net Advisory Fee
$33,722,979
Portfolio Turnover
21%</t>
        </is>
      </c>
    </row>
    <row r="138">
      <c r="A138" s="4" t="inlineStr">
        <is>
          <t>Holdings [Text Block]</t>
        </is>
      </c>
      <c r="B138" s="4" t="inlineStr">
        <is>
          <t>Top 10 Issuers
(% of total investments)
Ferguson Enterprises, Inc.
5.2%
Booking Holdings, Inc.
4.7%
B&amp;M European Value Retail SA
4.7%
Unilever PLC
4.7%
Sodexo SA
4.4%
Rexel SA
3.8%
Roche Holding AG
3.8%
Greggs PLC
3.7%
Sony Group Corp.
3.5%
Koninklijke Philips NV
3.5%</t>
        </is>
      </c>
    </row>
    <row r="139">
      <c r="A139" s="4" t="inlineStr">
        <is>
          <t>Updated Prospectus Web Address</t>
        </is>
      </c>
      <c r="B139" s="4" t="inlineStr">
        <is>
          <t>https://www.fmimgt.com/international-fund/.</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FMI International Fund</t>
        </is>
      </c>
    </row>
    <row r="143">
      <c r="A143" s="4" t="inlineStr">
        <is>
          <t>Class Name</t>
        </is>
      </c>
      <c r="B143" s="4" t="inlineStr">
        <is>
          <t>Institutional Class</t>
        </is>
      </c>
    </row>
    <row r="144">
      <c r="A144" s="4" t="inlineStr">
        <is>
          <t>Trading Symbol</t>
        </is>
      </c>
      <c r="B144" s="4" t="inlineStr">
        <is>
          <t>FMIYX</t>
        </is>
      </c>
    </row>
    <row r="145">
      <c r="A145" s="4" t="inlineStr">
        <is>
          <t>Annual or Semi-Annual Statement [Text Block]</t>
        </is>
      </c>
      <c r="B145" s="4" t="inlineStr">
        <is>
          <t xml:space="preserve">This annual shareholder report contains important information about the FMI International Fund for the period of October 1, 2023, to September 30,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mimgt.com/international-fund/ . You can also request this information by contacting us at 1-800-811-5311 .</t>
        </is>
      </c>
    </row>
    <row r="148">
      <c r="A148" s="4" t="inlineStr">
        <is>
          <t>Additional Information Phone Number</t>
        </is>
      </c>
      <c r="B148" s="4" t="inlineStr">
        <is>
          <t>1-800-811-5311</t>
        </is>
      </c>
    </row>
    <row r="149">
      <c r="A149" s="4" t="inlineStr">
        <is>
          <t>Additional Information Website</t>
        </is>
      </c>
      <c r="B149" s="4" t="inlineStr">
        <is>
          <t>https://www.fmimgt.com/international-fund/</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86
0.79%</t>
        </is>
      </c>
    </row>
    <row r="151">
      <c r="A151" s="4" t="inlineStr">
        <is>
          <t>Expenses Paid, Amount</t>
        </is>
      </c>
      <c r="B151" s="5" t="n">
        <v>86</v>
      </c>
    </row>
    <row r="152">
      <c r="A152" s="4" t="inlineStr">
        <is>
          <t>Expense Ratio, Percent</t>
        </is>
      </c>
      <c r="B152" s="6" t="n">
        <v>0.007900000000000001</v>
      </c>
    </row>
    <row r="153">
      <c r="A153" s="4" t="inlineStr">
        <is>
          <t>Factors Affecting Performance [Text Block]</t>
        </is>
      </c>
      <c r="B153" s="4" t="inlineStr">
        <is>
          <t>HOW DID THE FUND PERFORM LAST YEAR AND WHAT AFFECTED ITS PERFORMANCE? Over the past 12 months ending September 30, 2024, the FMI International Fund Institutional Class gained 16.92%, compared with the MSCI EAFE® Index return of 17.53% in local currency and 24.77% in U.S. Dollars. As a result of a weakening U.S. Dollar, the passive currency hedge within the strategy was a significant headwind during the period.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Similar to the U.S., growth outperformed value internationally. Many comparable companies in Europe and Asia trade at sizeable discounts to U.S. peers, creating relative opportunities. The FMI International Fund trades at a discount to  the MSCI EAFE® Index. The biggest driver of the MSCI EAFE® Index was the Finance sector, where the Fund is typically underweight due to concerns over business quality and balance sheet leverage. Conversely, the Fund’s Food and Household/Personal Care industry exposures were additive to returns as several of our more defensive holdings demonstrated strong fundamentals.
Top Contributors
↑
Sectors: Consumer Non-Durables, Distribution Services, Electronic Technology
↑
Positions: Safran S.A., Koninklijke Philips N.V., Ferguson Enterprises Inc.
Top Detractors
↓
Sectors: Retail Trade, Industrial Services, Health Services
↓
Positions: B&amp;M European Value Retail S.A., Edenred SE, Schlumberger Ltd.</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Since Inception (10/31/2016)
Institutional Class
16.92
7.78
7.22
MSCI EAFE® (LOC) Index
17.53
8.78
8.53
MSCI EAFE® (LOC) Value Index
16.00
8.88
7.74
MSCI EAFE® (USD) Index
24.77
8.20
7.92
MSCI EAFE® (USD) Value Index
23.14
8.27
7.12</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fmimgt.com/international-fund/ for more recent performance information. Visit https://www.fmimgt.com/international-fund/ for more recent performance information.</t>
        </is>
      </c>
    </row>
    <row r="159">
      <c r="A159" s="4" t="inlineStr">
        <is>
          <t>Net Assets</t>
        </is>
      </c>
      <c r="B159" s="5" t="n">
        <v>4991052708</v>
      </c>
    </row>
    <row r="160">
      <c r="A160" s="4" t="inlineStr">
        <is>
          <t>Holdings Count | $ / shares</t>
        </is>
      </c>
      <c r="B160" s="7" t="n">
        <v>42</v>
      </c>
    </row>
    <row r="161">
      <c r="A161" s="4" t="inlineStr">
        <is>
          <t>Advisory Fees Paid, Amount</t>
        </is>
      </c>
      <c r="B161" s="5" t="n">
        <v>33722979</v>
      </c>
    </row>
    <row r="162">
      <c r="A162" s="4" t="inlineStr">
        <is>
          <t>Investment Company Portfolio Turnover</t>
        </is>
      </c>
      <c r="B162" s="8" t="n">
        <v>0.21</v>
      </c>
    </row>
    <row r="163">
      <c r="A163" s="4" t="inlineStr">
        <is>
          <t>Additional Fund Statistics [Text Block]</t>
        </is>
      </c>
      <c r="B163" s="4" t="inlineStr">
        <is>
          <t>KEY FUND STATISTICS (presented for the Fund as a whole as of September 30, 2024)
Net Assets
$4,991,052,708
Number of Holdings
42
Net Advisory Fee
$33,722,979
Portfolio Turnover
21%</t>
        </is>
      </c>
    </row>
    <row r="164">
      <c r="A164" s="4" t="inlineStr">
        <is>
          <t>Holdings [Text Block]</t>
        </is>
      </c>
      <c r="B164" s="4" t="inlineStr">
        <is>
          <t>Top 10 Issuers
(% of total investments)
Ferguson Enterprises, Inc.
5.2%
Booking Holdings, Inc.
4.7%
B&amp;M European Value Retail SA
4.7%
Unilever PLC
4.7%
Sodexo SA
4.4%
Rexel SA
3.8%
Roche Holding AG
3.8%
Greggs PLC
3.7%
Sony Group Corp.
3.5%
Koninklijke Philips NV
3.5%</t>
        </is>
      </c>
    </row>
    <row r="165">
      <c r="A165" s="4" t="inlineStr">
        <is>
          <t>Updated Prospectus Web Address</t>
        </is>
      </c>
      <c r="B165" s="4" t="inlineStr">
        <is>
          <t>https://www.fmimgt.com/international-fund/.</t>
        </is>
      </c>
    </row>
    <row r="166">
      <c r="A166" s="4" t="inlineStr">
        <is>
          <t>Institutional Class</t>
        </is>
      </c>
      <c r="B166" s="4" t="inlineStr">
        <is>
          <t xml:space="preserve"> </t>
        </is>
      </c>
    </row>
    <row r="167">
      <c r="A167" s="3" t="inlineStr">
        <is>
          <t>Shareholder Report [Line Items]</t>
        </is>
      </c>
      <c r="B167" s="4" t="inlineStr">
        <is>
          <t xml:space="preserve"> </t>
        </is>
      </c>
    </row>
    <row r="168">
      <c r="A168" s="4" t="inlineStr">
        <is>
          <t>Fund Name</t>
        </is>
      </c>
      <c r="B168" s="4" t="inlineStr">
        <is>
          <t>FMI International Fund II - Currency Unhedged</t>
        </is>
      </c>
    </row>
    <row r="169">
      <c r="A169" s="4" t="inlineStr">
        <is>
          <t>Class Name</t>
        </is>
      </c>
      <c r="B169" s="4" t="inlineStr">
        <is>
          <t>Institutional Class</t>
        </is>
      </c>
    </row>
    <row r="170">
      <c r="A170" s="4" t="inlineStr">
        <is>
          <t>Trading Symbol</t>
        </is>
      </c>
      <c r="B170" s="4" t="inlineStr">
        <is>
          <t>FMIFX</t>
        </is>
      </c>
    </row>
    <row r="171">
      <c r="A171" s="4" t="inlineStr">
        <is>
          <t>Annual or Semi-Annual Statement [Text Block]</t>
        </is>
      </c>
      <c r="B171" s="4" t="inlineStr">
        <is>
          <t xml:space="preserve">This annual shareholder report contains important information about the FMI International Fund II - Currency Unhedged for the period of October 1, 2023, to September 30,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fmimgt.com/international-fund-2/ . You can also request this information by contacting us at 1-800-811-5311 .</t>
        </is>
      </c>
    </row>
    <row r="174">
      <c r="A174" s="4" t="inlineStr">
        <is>
          <t>Additional Information Phone Number</t>
        </is>
      </c>
      <c r="B174" s="4" t="inlineStr">
        <is>
          <t>1-800-811-5311</t>
        </is>
      </c>
    </row>
    <row r="175">
      <c r="A175" s="4" t="inlineStr">
        <is>
          <t>Additional Information Website</t>
        </is>
      </c>
      <c r="B175" s="4" t="inlineStr">
        <is>
          <t>https://www.fmimgt.com/international-fund-2/</t>
        </is>
      </c>
    </row>
    <row r="176">
      <c r="A176" s="4" t="inlineStr">
        <is>
          <t>Expenses [Text Block]</t>
        </is>
      </c>
      <c r="B176" s="4" t="inlineStr">
        <is>
          <t>WHAT WERE THE FUND COSTS FOR THE PAST YEAR? (based on a hypothetical $10,000 investment)
Class Name
Costs of a $10,000 investment
Costs paid as a percentage of a $10,000 investment
Institutional Class
$99
0.90%</t>
        </is>
      </c>
    </row>
    <row r="177">
      <c r="A177" s="4" t="inlineStr">
        <is>
          <t>Expenses Paid, Amount</t>
        </is>
      </c>
      <c r="B177" s="5" t="n">
        <v>99</v>
      </c>
    </row>
    <row r="178">
      <c r="A178" s="4" t="inlineStr">
        <is>
          <t>Expense Ratio, Percent</t>
        </is>
      </c>
      <c r="B178" s="6" t="n">
        <v>0.008999999999999999</v>
      </c>
    </row>
    <row r="179">
      <c r="A179" s="4" t="inlineStr">
        <is>
          <t>Factors Affecting Performance [Text Block]</t>
        </is>
      </c>
      <c r="B179" s="4" t="inlineStr">
        <is>
          <t>HOW DID THE FUND PERFORM LAST YEAR AND WHAT AFFECTED ITS PERFORMANCE? Over the past 12 months ending September 30, 2024, the FMI International Fund II – Currency Unhedged Institutional Class gained 20.96%, compared with the MSCI EAFE® (USD) Index return of 24.77% in U.S. Dollars. The Fund invests in quality businesses that have strong balance sheets and trade at discount valuations. We strive to generate strong absolute returns through a full cycle while having less volatility. We typically lag in more speculative-driven bull markets like the one seen over the past fiscal year. WHAT FACTORS INFLUENCED PERFORMANCE Inflation moderated during the period, and several central banks started cutting interest rates, leading to investor enthusiasm and rising equity markets across market caps and geographies. Similar to the U.S., growth outperformed value internationally. Many comparable companies in Europe and Asia trade at sizeable discounts to U.S. peers, creating relative opportunities. The FMI International Fund II – Currency Unhedged trades at a discount to the MSCI EAFE® (USD) Index. The biggest driver of the MSCI EAFE® (USD) Index was the Finance sector, where the Fund is typically underweight due to concerns over business quality and balance sheet leverage. Conversely, the Fund’s Food and Household/Personal Care industry exposures were additive to returns as several of our more defensive holdings demonstrated strong fundamentals.
Top Contributors
↑
Sectors: Consumer Non-Durables, Distribution Services, Electronic Technology
↑
Positions: Safran S.A., Koninklijke Philips N.V., Ferguson Enterprises Inc.
Top Detractors
↓
Sectors: Retail Trade, Industrial Services, Health Services
↓
Positions: B&amp;M European Value Retail S.A., Edenred SE, Schlumberger Ltd.</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Since Inception (12/31/2019)
Institutional Class
20.96
5.03
MSCI EAFE® (USD) Index
24.77
6.87
MSCI EAFE® (USD) Value Index
23.14
7.01</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www.fmimgt.com/international-fund-2/ for more recent performance information. Visit https://www.fmimgt.com/international-fund-2/ for more recent performance information.</t>
        </is>
      </c>
    </row>
    <row r="185">
      <c r="A185" s="4" t="inlineStr">
        <is>
          <t>Net Assets</t>
        </is>
      </c>
      <c r="B185" s="5" t="n">
        <v>72709869</v>
      </c>
    </row>
    <row r="186">
      <c r="A186" s="4" t="inlineStr">
        <is>
          <t>Holdings Count | $ / shares</t>
        </is>
      </c>
      <c r="B186" s="7" t="n">
        <v>34</v>
      </c>
    </row>
    <row r="187">
      <c r="A187" s="4" t="inlineStr">
        <is>
          <t>Advisory Fees Paid, Amount</t>
        </is>
      </c>
      <c r="B187" s="5" t="n">
        <v>395335</v>
      </c>
    </row>
    <row r="188">
      <c r="A188" s="4" t="inlineStr">
        <is>
          <t>Investment Company Portfolio Turnover</t>
        </is>
      </c>
      <c r="B188" s="8" t="n">
        <v>0.23</v>
      </c>
    </row>
    <row r="189">
      <c r="A189" s="4" t="inlineStr">
        <is>
          <t>Additional Fund Statistics [Text Block]</t>
        </is>
      </c>
      <c r="B189" s="4" t="inlineStr">
        <is>
          <t>KEY FUND STATISTICS (presented for the Fund as a whole as of September 30, 2024)
Net Assets
$72,709,869
Number of Holdings
34
Net Advisory Fee
$395,335
Portfolio Turnover
23%</t>
        </is>
      </c>
    </row>
    <row r="190">
      <c r="A190" s="4" t="inlineStr">
        <is>
          <t>Holdings [Text Block]</t>
        </is>
      </c>
      <c r="B190" s="4" t="inlineStr">
        <is>
          <t>Top 10 Issuers
(% of total investments)
Ferguson Enterprises, Inc.
5.2%
Booking Holdings, Inc.
4.7%
Unilever PLC
4.6%
B&amp;M European Value Retail SA
4.6%
Sodexo SA
4.4%
Rexel SA
3.8%
Greggs PLC
3.8%
Roche Holding AG
3.7%
Sony Group Corp.
3.6%
Koninklijke Philips NV
3.5%</t>
        </is>
      </c>
    </row>
    <row r="191">
      <c r="A191" s="4" t="inlineStr">
        <is>
          <t>Updated Prospectus Web Address</t>
        </is>
      </c>
      <c r="B191" s="4" t="inlineStr">
        <is>
          <t>https://www.fmimgt.com/international-fund-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511</v>
      </c>
      <c r="C6" s="5" t="n">
        <v>22060</v>
      </c>
      <c r="D6" s="5" t="n">
        <v>17637</v>
      </c>
      <c r="E6" s="5" t="n">
        <v>19401</v>
      </c>
      <c r="F6" s="5" t="n">
        <v>12892</v>
      </c>
      <c r="G6" s="5" t="n">
        <v>14569</v>
      </c>
      <c r="H6" s="5" t="n">
        <v>13838</v>
      </c>
      <c r="I6" s="5" t="n">
        <v>12942</v>
      </c>
      <c r="J6" s="5" t="n">
        <v>10880</v>
      </c>
      <c r="K6" s="5" t="n">
        <v>9662</v>
      </c>
      <c r="L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6236</v>
      </c>
      <c r="C10" s="7" t="n">
        <v>21010</v>
      </c>
      <c r="D10" s="7" t="n">
        <v>16778</v>
      </c>
      <c r="E10" s="7" t="n">
        <v>18435</v>
      </c>
      <c r="F10" s="7" t="n">
        <v>12234</v>
      </c>
      <c r="G10" s="7" t="n">
        <v>13810</v>
      </c>
      <c r="H10" s="7" t="n">
        <v>13102</v>
      </c>
      <c r="I10" s="7" t="n">
        <v>12243</v>
      </c>
      <c r="J10" s="4" t="inlineStr">
        <is>
          <t xml:space="preserve"> </t>
        </is>
      </c>
      <c r="K10" s="4" t="inlineStr">
        <is>
          <t xml:space="preserve"> </t>
        </is>
      </c>
      <c r="L10" s="4" t="inlineStr">
        <is>
          <t xml:space="preserve"> </t>
        </is>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5811</v>
      </c>
      <c r="C14" s="7" t="n">
        <v>19852</v>
      </c>
      <c r="D14" s="7" t="n">
        <v>16550</v>
      </c>
      <c r="E14" s="7" t="n">
        <v>19668</v>
      </c>
      <c r="F14" s="7" t="n">
        <v>15800</v>
      </c>
      <c r="G14" s="7" t="n">
        <v>15689</v>
      </c>
      <c r="H14" s="7" t="n">
        <v>14840</v>
      </c>
      <c r="I14" s="7" t="n">
        <v>13171</v>
      </c>
      <c r="J14" s="7" t="n">
        <v>11175</v>
      </c>
      <c r="K14" s="7" t="n">
        <v>9946</v>
      </c>
      <c r="L14" s="7" t="n">
        <v>100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3883</v>
      </c>
      <c r="C18" s="7" t="n">
        <v>18344</v>
      </c>
      <c r="D18" s="7" t="n">
        <v>15278</v>
      </c>
      <c r="E18" s="7" t="n">
        <v>18131</v>
      </c>
      <c r="F18" s="7" t="n">
        <v>14547</v>
      </c>
      <c r="G18" s="7" t="n">
        <v>14426</v>
      </c>
      <c r="H18" s="7" t="n">
        <v>13625</v>
      </c>
      <c r="I18" s="7" t="n">
        <v>12076</v>
      </c>
      <c r="J18" s="4" t="inlineStr">
        <is>
          <t xml:space="preserve"> </t>
        </is>
      </c>
      <c r="K18" s="4" t="inlineStr">
        <is>
          <t xml:space="preserve"> </t>
        </is>
      </c>
      <c r="L18" s="4" t="inlineStr">
        <is>
          <t xml:space="preserve"> </t>
        </is>
      </c>
    </row>
    <row r="19">
      <c r="A19" s="4" t="inlineStr">
        <is>
          <t>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vest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189</v>
      </c>
      <c r="C22" s="7" t="n">
        <v>16433</v>
      </c>
      <c r="D22" s="7" t="n">
        <v>12627</v>
      </c>
      <c r="E22" s="7" t="n">
        <v>15258</v>
      </c>
      <c r="F22" s="7" t="n">
        <v>11948</v>
      </c>
      <c r="G22" s="7" t="n">
        <v>13285</v>
      </c>
      <c r="H22" s="7" t="n">
        <v>13119</v>
      </c>
      <c r="I22" s="7" t="n">
        <v>12827</v>
      </c>
      <c r="J22" s="7" t="n">
        <v>11285</v>
      </c>
      <c r="K22" s="7" t="n">
        <v>9981</v>
      </c>
      <c r="L22" s="7" t="n">
        <v>10000</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363</v>
      </c>
      <c r="C26" s="7" t="n">
        <v>14850</v>
      </c>
      <c r="D26" s="7" t="n">
        <v>11397</v>
      </c>
      <c r="E26" s="7" t="n">
        <v>13747</v>
      </c>
      <c r="F26" s="7" t="n">
        <v>10751</v>
      </c>
      <c r="G26" s="7" t="n">
        <v>11938</v>
      </c>
      <c r="H26" s="7" t="n">
        <v>11771</v>
      </c>
      <c r="I26" s="7" t="n">
        <v>11495</v>
      </c>
      <c r="J26" s="4" t="inlineStr">
        <is>
          <t xml:space="preserve"> </t>
        </is>
      </c>
      <c r="K26" s="4" t="inlineStr">
        <is>
          <t xml:space="preserve"> </t>
        </is>
      </c>
      <c r="L26" s="4" t="inlineStr">
        <is>
          <t xml:space="preserve"> </t>
        </is>
      </c>
    </row>
    <row r="27">
      <c r="A27" s="4" t="inlineStr">
        <is>
          <t>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626</v>
      </c>
      <c r="C30" s="7" t="n">
        <v>10438</v>
      </c>
      <c r="D30" s="7" t="n">
        <v>7802</v>
      </c>
      <c r="E30" s="7" t="n">
        <v>10944</v>
      </c>
      <c r="F30" s="7" t="n">
        <v>86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ussell 2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2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210</v>
      </c>
      <c r="C34" s="7" t="n">
        <v>18310</v>
      </c>
      <c r="D34" s="7" t="n">
        <v>16809</v>
      </c>
      <c r="E34" s="7" t="n">
        <v>21972</v>
      </c>
      <c r="F34" s="7" t="n">
        <v>14878</v>
      </c>
      <c r="G34" s="7" t="n">
        <v>14820</v>
      </c>
      <c r="H34" s="7" t="n">
        <v>16266</v>
      </c>
      <c r="I34" s="7" t="n">
        <v>14115</v>
      </c>
      <c r="J34" s="7" t="n">
        <v>11691</v>
      </c>
      <c r="K34" s="7" t="n">
        <v>10125</v>
      </c>
      <c r="L34" s="7" t="n">
        <v>10000</v>
      </c>
    </row>
    <row r="35">
      <c r="A35" s="4" t="inlineStr">
        <is>
          <t>Russell 2000® Valu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2000®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2042</v>
      </c>
      <c r="C38" s="7" t="n">
        <v>17510</v>
      </c>
      <c r="D38" s="7" t="n">
        <v>16237</v>
      </c>
      <c r="E38" s="7" t="n">
        <v>19726</v>
      </c>
      <c r="F38" s="7" t="n">
        <v>12033</v>
      </c>
      <c r="G38" s="7" t="n">
        <v>14137</v>
      </c>
      <c r="H38" s="7" t="n">
        <v>15407</v>
      </c>
      <c r="I38" s="7" t="n">
        <v>14093</v>
      </c>
      <c r="J38" s="7" t="n">
        <v>11691</v>
      </c>
      <c r="K38" s="7" t="n">
        <v>9840</v>
      </c>
      <c r="L38" s="7" t="n">
        <v>10000</v>
      </c>
    </row>
    <row r="39">
      <c r="A39" s="4" t="inlineStr">
        <is>
          <t>Russell 2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2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0845</v>
      </c>
      <c r="C42" s="7" t="n">
        <v>16444</v>
      </c>
      <c r="D42" s="7" t="n">
        <v>15096</v>
      </c>
      <c r="E42" s="7" t="n">
        <v>19732</v>
      </c>
      <c r="F42" s="7" t="n">
        <v>13362</v>
      </c>
      <c r="G42" s="7" t="n">
        <v>13310</v>
      </c>
      <c r="H42" s="7" t="n">
        <v>14609</v>
      </c>
      <c r="I42" s="7" t="n">
        <v>12677</v>
      </c>
      <c r="J42" s="4" t="inlineStr">
        <is>
          <t xml:space="preserve"> </t>
        </is>
      </c>
      <c r="K42" s="4" t="inlineStr">
        <is>
          <t xml:space="preserve"> </t>
        </is>
      </c>
      <c r="L42" s="4" t="inlineStr">
        <is>
          <t xml:space="preserve"> </t>
        </is>
      </c>
    </row>
    <row r="43">
      <c r="A43" s="4" t="inlineStr">
        <is>
          <t>Russell 2000® Valu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9495</v>
      </c>
      <c r="C46" s="7" t="n">
        <v>15487</v>
      </c>
      <c r="D46" s="7" t="n">
        <v>14361</v>
      </c>
      <c r="E46" s="7" t="n">
        <v>17447</v>
      </c>
      <c r="F46" s="7" t="n">
        <v>10643</v>
      </c>
      <c r="G46" s="7" t="n">
        <v>12504</v>
      </c>
      <c r="H46" s="7" t="n">
        <v>13627</v>
      </c>
      <c r="I46" s="7" t="n">
        <v>12465</v>
      </c>
      <c r="J46" s="4" t="inlineStr">
        <is>
          <t xml:space="preserve"> </t>
        </is>
      </c>
      <c r="K46" s="4" t="inlineStr">
        <is>
          <t xml:space="preserve"> </t>
        </is>
      </c>
      <c r="L46" s="4" t="inlineStr">
        <is>
          <t xml:space="preserve"> </t>
        </is>
      </c>
    </row>
    <row r="47">
      <c r="A47" s="4" t="inlineStr">
        <is>
          <t>S&amp;P 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P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5098</v>
      </c>
      <c r="C50" s="7" t="n">
        <v>25741</v>
      </c>
      <c r="D50" s="7" t="n">
        <v>21165</v>
      </c>
      <c r="E50" s="7" t="n">
        <v>25040</v>
      </c>
      <c r="F50" s="7" t="n">
        <v>19260</v>
      </c>
      <c r="G50" s="7" t="n">
        <v>16727</v>
      </c>
      <c r="H50" s="7" t="n">
        <v>16044</v>
      </c>
      <c r="I50" s="7" t="n">
        <v>13607</v>
      </c>
      <c r="J50" s="7" t="n">
        <v>11472</v>
      </c>
      <c r="K50" s="7" t="n">
        <v>9939</v>
      </c>
      <c r="L50" s="7" t="n">
        <v>10000</v>
      </c>
    </row>
    <row r="51">
      <c r="A51" s="4" t="inlineStr">
        <is>
          <t>iShares Russell 1000 Value ETF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Shares® Russell 1000 Value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3775</v>
      </c>
      <c r="C54" s="7" t="n">
        <v>18647</v>
      </c>
      <c r="D54" s="7" t="n">
        <v>16340</v>
      </c>
      <c r="E54" s="7" t="n">
        <v>18444</v>
      </c>
      <c r="F54" s="7" t="n">
        <v>13683</v>
      </c>
      <c r="G54" s="7" t="n">
        <v>14433</v>
      </c>
      <c r="H54" s="7" t="n">
        <v>13901</v>
      </c>
      <c r="I54" s="7" t="n">
        <v>12715</v>
      </c>
      <c r="J54" s="7" t="n">
        <v>11066</v>
      </c>
      <c r="K54" s="7" t="n">
        <v>9540</v>
      </c>
      <c r="L54" s="7" t="n">
        <v>10000</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1163</v>
      </c>
      <c r="C58" s="7" t="n">
        <v>22855</v>
      </c>
      <c r="D58" s="7" t="n">
        <v>18792</v>
      </c>
      <c r="E58" s="7" t="n">
        <v>22232</v>
      </c>
      <c r="F58" s="7" t="n">
        <v>17101</v>
      </c>
      <c r="G58" s="7" t="n">
        <v>14851</v>
      </c>
      <c r="H58" s="7" t="n">
        <v>14245</v>
      </c>
      <c r="I58" s="7" t="n">
        <v>12081</v>
      </c>
      <c r="J58" s="4" t="inlineStr">
        <is>
          <t xml:space="preserve"> </t>
        </is>
      </c>
      <c r="K58" s="4" t="inlineStr">
        <is>
          <t xml:space="preserve"> </t>
        </is>
      </c>
      <c r="L58" s="4" t="inlineStr">
        <is>
          <t xml:space="preserve"> </t>
        </is>
      </c>
    </row>
    <row r="59">
      <c r="A59" s="4" t="inlineStr">
        <is>
          <t>iShares® Russell 1000 Value ETF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Shares® Russell 1000 Value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1811</v>
      </c>
      <c r="C62" s="7" t="n">
        <v>17107</v>
      </c>
      <c r="D62" s="7" t="n">
        <v>14990</v>
      </c>
      <c r="E62" s="7" t="n">
        <v>16921</v>
      </c>
      <c r="F62" s="7" t="n">
        <v>12553</v>
      </c>
      <c r="G62" s="7" t="n">
        <v>13241</v>
      </c>
      <c r="H62" s="7" t="n">
        <v>12752</v>
      </c>
      <c r="I62" s="7" t="n">
        <v>11664</v>
      </c>
      <c r="J62" s="4" t="inlineStr">
        <is>
          <t xml:space="preserve"> </t>
        </is>
      </c>
      <c r="K62" s="4" t="inlineStr">
        <is>
          <t xml:space="preserve"> </t>
        </is>
      </c>
      <c r="L62" s="4" t="inlineStr">
        <is>
          <t xml:space="preserve"> </t>
        </is>
      </c>
    </row>
    <row r="63">
      <c r="A63" s="4" t="inlineStr">
        <is>
          <t>MSCI EAFE® (LOC)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EAFE® (LOC)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0406</v>
      </c>
      <c r="C66" s="7" t="n">
        <v>17363</v>
      </c>
      <c r="D66" s="7" t="n">
        <v>14430</v>
      </c>
      <c r="E66" s="7" t="n">
        <v>16234</v>
      </c>
      <c r="F66" s="7" t="n">
        <v>12762</v>
      </c>
      <c r="G66" s="7" t="n">
        <v>13397</v>
      </c>
      <c r="H66" s="7" t="n">
        <v>13191</v>
      </c>
      <c r="I66" s="7" t="n">
        <v>12552</v>
      </c>
      <c r="J66" s="7" t="n">
        <v>10547</v>
      </c>
      <c r="K66" s="7" t="n">
        <v>10080</v>
      </c>
      <c r="L66" s="7" t="n">
        <v>10000</v>
      </c>
    </row>
    <row r="67">
      <c r="A67" s="4" t="inlineStr">
        <is>
          <t>MSCI EAFE® (LOC) Valu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EAFE® (LOC)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8505</v>
      </c>
      <c r="C70" s="7" t="n">
        <v>15953</v>
      </c>
      <c r="D70" s="7" t="n">
        <v>12672</v>
      </c>
      <c r="E70" s="7" t="n">
        <v>13310</v>
      </c>
      <c r="F70" s="7" t="n">
        <v>10103</v>
      </c>
      <c r="G70" s="7" t="n">
        <v>12093</v>
      </c>
      <c r="H70" s="7" t="n">
        <v>12338</v>
      </c>
      <c r="I70" s="7" t="n">
        <v>12100</v>
      </c>
      <c r="J70" s="7" t="n">
        <v>9891</v>
      </c>
      <c r="K70" s="7" t="n">
        <v>9683</v>
      </c>
      <c r="L70" s="7" t="n">
        <v>10000</v>
      </c>
    </row>
    <row r="71">
      <c r="A71" s="4" t="inlineStr">
        <is>
          <t>MSCI EAFE® (US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SCI EAFE® (US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7419</v>
      </c>
      <c r="C74" s="7" t="n">
        <v>13961</v>
      </c>
      <c r="D74" s="7" t="n">
        <v>11111</v>
      </c>
      <c r="E74" s="7" t="n">
        <v>14841</v>
      </c>
      <c r="F74" s="7" t="n">
        <v>11804</v>
      </c>
      <c r="G74" s="7" t="n">
        <v>11746</v>
      </c>
      <c r="H74" s="7" t="n">
        <v>11905</v>
      </c>
      <c r="I74" s="7" t="n">
        <v>11588</v>
      </c>
      <c r="J74" s="7" t="n">
        <v>9729</v>
      </c>
      <c r="K74" s="7" t="n">
        <v>9134</v>
      </c>
      <c r="L74" s="7" t="n">
        <v>10000</v>
      </c>
    </row>
    <row r="75">
      <c r="A75" s="4" t="inlineStr">
        <is>
          <t>MSCI EAFE® (USD) Valu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SCI EAFE® (USD) Valu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625</v>
      </c>
      <c r="C78" s="7" t="n">
        <v>12689</v>
      </c>
      <c r="D78" s="7" t="n">
        <v>9649</v>
      </c>
      <c r="E78" s="7" t="n">
        <v>12085</v>
      </c>
      <c r="F78" s="7" t="n">
        <v>9250</v>
      </c>
      <c r="G78" s="7" t="n">
        <v>10503</v>
      </c>
      <c r="H78" s="7" t="n">
        <v>11046</v>
      </c>
      <c r="I78" s="7" t="n">
        <v>11087</v>
      </c>
      <c r="J78" s="5" t="n">
        <v>9047</v>
      </c>
      <c r="K78" s="5" t="n">
        <v>8740</v>
      </c>
      <c r="L78" s="5" t="n">
        <v>10000</v>
      </c>
    </row>
    <row r="79">
      <c r="A79" s="4" t="inlineStr">
        <is>
          <t>MSCI EAFE® (LOC)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EAFE® (LOC)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9121</v>
      </c>
      <c r="C82" s="7" t="n">
        <v>16269</v>
      </c>
      <c r="D82" s="7" t="n">
        <v>13522</v>
      </c>
      <c r="E82" s="7" t="n">
        <v>15212</v>
      </c>
      <c r="F82" s="7" t="n">
        <v>11959</v>
      </c>
      <c r="G82" s="7" t="n">
        <v>12554</v>
      </c>
      <c r="H82" s="7" t="n">
        <v>12361</v>
      </c>
      <c r="I82" s="7" t="n">
        <v>11762</v>
      </c>
      <c r="J82" s="4" t="inlineStr">
        <is>
          <t xml:space="preserve"> </t>
        </is>
      </c>
      <c r="K82" s="4" t="inlineStr">
        <is>
          <t xml:space="preserve"> </t>
        </is>
      </c>
      <c r="L82" s="4" t="inlineStr">
        <is>
          <t xml:space="preserve"> </t>
        </is>
      </c>
    </row>
    <row r="83">
      <c r="A83" s="4" t="inlineStr">
        <is>
          <t>MSCI EAFE® (LOC) Valu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MSCI EAFE® (LOC) Valu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8037</v>
      </c>
      <c r="C86" s="7" t="n">
        <v>15549</v>
      </c>
      <c r="D86" s="7" t="n">
        <v>12352</v>
      </c>
      <c r="E86" s="7" t="n">
        <v>12973</v>
      </c>
      <c r="F86" s="7" t="n">
        <v>9847</v>
      </c>
      <c r="G86" s="7" t="n">
        <v>11787</v>
      </c>
      <c r="H86" s="7" t="n">
        <v>12026</v>
      </c>
      <c r="I86" s="7" t="n">
        <v>11794</v>
      </c>
      <c r="J86" s="4" t="inlineStr">
        <is>
          <t xml:space="preserve"> </t>
        </is>
      </c>
      <c r="K86" s="4" t="inlineStr">
        <is>
          <t xml:space="preserve"> </t>
        </is>
      </c>
      <c r="L86" s="4" t="inlineStr">
        <is>
          <t xml:space="preserve"> </t>
        </is>
      </c>
    </row>
    <row r="87">
      <c r="A87" s="4" t="inlineStr">
        <is>
          <t>MSCI EAFE® (US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MSCI EAFE® (US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8277</v>
      </c>
      <c r="C90" s="7" t="n">
        <v>14649</v>
      </c>
      <c r="D90" s="7" t="n">
        <v>11659</v>
      </c>
      <c r="E90" s="7" t="n">
        <v>15572</v>
      </c>
      <c r="F90" s="7" t="n">
        <v>12386</v>
      </c>
      <c r="G90" s="7" t="n">
        <v>12325</v>
      </c>
      <c r="H90" s="7" t="n">
        <v>12492</v>
      </c>
      <c r="I90" s="7" t="n">
        <v>12159</v>
      </c>
      <c r="J90" s="4" t="inlineStr">
        <is>
          <t xml:space="preserve"> </t>
        </is>
      </c>
      <c r="K90" s="4" t="inlineStr">
        <is>
          <t xml:space="preserve"> </t>
        </is>
      </c>
      <c r="L90" s="4" t="inlineStr">
        <is>
          <t xml:space="preserve"> </t>
        </is>
      </c>
    </row>
    <row r="91">
      <c r="A91" s="4" t="inlineStr">
        <is>
          <t>MSCI EAFE® (USD) Valu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MSCI EAFE® (USD) Valu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7230</v>
      </c>
      <c r="C94" s="7" t="n">
        <v>13993</v>
      </c>
      <c r="D94" s="7" t="n">
        <v>10640</v>
      </c>
      <c r="E94" s="7" t="n">
        <v>13327</v>
      </c>
      <c r="F94" s="7" t="n">
        <v>10200</v>
      </c>
      <c r="G94" s="5" t="n">
        <v>11582</v>
      </c>
      <c r="H94" s="5" t="n">
        <v>12182</v>
      </c>
      <c r="I94" s="5" t="n">
        <v>12226</v>
      </c>
      <c r="J94" s="4" t="inlineStr">
        <is>
          <t xml:space="preserve"> </t>
        </is>
      </c>
      <c r="K94" s="4" t="inlineStr">
        <is>
          <t xml:space="preserve"> </t>
        </is>
      </c>
      <c r="L94" s="4" t="inlineStr">
        <is>
          <t xml:space="preserve"> </t>
        </is>
      </c>
    </row>
    <row r="95">
      <c r="A95" s="4" t="inlineStr">
        <is>
          <t>MSCI EAFE® (US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MSCI EAFE® (US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3710</v>
      </c>
      <c r="C98" s="7" t="n">
        <v>10989</v>
      </c>
      <c r="D98" s="7" t="n">
        <v>8746</v>
      </c>
      <c r="E98" s="7" t="n">
        <v>11681</v>
      </c>
      <c r="F98" s="7" t="n">
        <v>929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SCI EAFE® (USD) Value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MSCI EAFE® (USD) Valu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3799</v>
      </c>
      <c r="C102" s="5" t="n">
        <v>11206</v>
      </c>
      <c r="D102" s="5" t="n">
        <v>8521</v>
      </c>
      <c r="E102" s="5" t="n">
        <v>10673</v>
      </c>
      <c r="F102" s="5" t="n">
        <v>816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52" customWidth="1" min="1" max="1"/>
    <col width="32"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7 Months Ended</t>
        </is>
      </c>
      <c r="D1" s="2" t="inlineStr">
        <is>
          <t>60 Months Ended</t>
        </is>
      </c>
      <c r="E1" s="2" t="inlineStr">
        <is>
          <t>95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471</v>
      </c>
      <c r="C6" s="4" t="inlineStr">
        <is>
          <t xml:space="preserve"> </t>
        </is>
      </c>
      <c r="D6" s="6" t="n">
        <v>0.1356</v>
      </c>
      <c r="E6" s="4" t="inlineStr">
        <is>
          <t xml:space="preserve"> </t>
        </is>
      </c>
      <c r="F6" s="6" t="n">
        <v>0.1065</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2487</v>
      </c>
      <c r="C10" s="4" t="inlineStr">
        <is>
          <t xml:space="preserve"> </t>
        </is>
      </c>
      <c r="D10" s="6" t="n">
        <v>0.1369</v>
      </c>
      <c r="E10" s="6" t="n">
        <v>0.1296</v>
      </c>
      <c r="F10" s="4" t="inlineStr">
        <is>
          <t xml:space="preserve"> </t>
        </is>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3002</v>
      </c>
      <c r="C14" s="4" t="inlineStr">
        <is>
          <t xml:space="preserve"> </t>
        </is>
      </c>
      <c r="D14" s="6" t="n">
        <v>0.1047</v>
      </c>
      <c r="E14" s="4" t="inlineStr">
        <is>
          <t xml:space="preserve"> </t>
        </is>
      </c>
      <c r="F14" s="6" t="n">
        <v>0.09950000000000001</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3019</v>
      </c>
      <c r="C18" s="4" t="inlineStr">
        <is>
          <t xml:space="preserve"> </t>
        </is>
      </c>
      <c r="D18" s="6" t="n">
        <v>0.1061</v>
      </c>
      <c r="E18" s="6" t="n">
        <v>0.1163</v>
      </c>
      <c r="F18" s="4" t="inlineStr">
        <is>
          <t xml:space="preserve"> </t>
        </is>
      </c>
    </row>
    <row r="19">
      <c r="A19" s="4" t="inlineStr">
        <is>
          <t>Investor Cla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Investor Class</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1677</v>
      </c>
      <c r="C22" s="4" t="inlineStr">
        <is>
          <t xml:space="preserve"> </t>
        </is>
      </c>
      <c r="D22" s="6" t="n">
        <v>0.07630000000000001</v>
      </c>
      <c r="E22" s="4" t="inlineStr">
        <is>
          <t xml:space="preserve"> </t>
        </is>
      </c>
      <c r="F22" s="6" t="n">
        <v>0.0673</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692</v>
      </c>
      <c r="C26" s="4" t="inlineStr">
        <is>
          <t xml:space="preserve"> </t>
        </is>
      </c>
      <c r="D26" s="6" t="n">
        <v>0.07779999999999999</v>
      </c>
      <c r="E26" s="6" t="n">
        <v>0.0722</v>
      </c>
      <c r="F26" s="4" t="inlineStr">
        <is>
          <t xml:space="preserve"> </t>
        </is>
      </c>
    </row>
    <row r="27">
      <c r="A27" s="4" t="inlineStr">
        <is>
          <t>Institutional Cl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096</v>
      </c>
      <c r="C30" s="6" t="n">
        <v>0.0503</v>
      </c>
      <c r="D30" s="4" t="inlineStr">
        <is>
          <t xml:space="preserve"> </t>
        </is>
      </c>
      <c r="E30" s="4" t="inlineStr">
        <is>
          <t xml:space="preserve"> </t>
        </is>
      </c>
      <c r="F30" s="4" t="inlineStr">
        <is>
          <t xml:space="preserve"> </t>
        </is>
      </c>
    </row>
    <row r="31">
      <c r="A31" s="4" t="inlineStr">
        <is>
          <t>Russell 2000®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Russell 2000®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2676</v>
      </c>
      <c r="C34" s="4" t="inlineStr">
        <is>
          <t xml:space="preserve"> </t>
        </is>
      </c>
      <c r="D34" s="6" t="n">
        <v>0.0939</v>
      </c>
      <c r="E34" s="4" t="inlineStr">
        <is>
          <t xml:space="preserve"> </t>
        </is>
      </c>
      <c r="F34" s="6" t="n">
        <v>0.0878</v>
      </c>
    </row>
    <row r="35">
      <c r="A35" s="4" t="inlineStr">
        <is>
          <t>Russell 2000® Value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Russell 2000® Value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588</v>
      </c>
      <c r="C38" s="4" t="inlineStr">
        <is>
          <t xml:space="preserve"> </t>
        </is>
      </c>
      <c r="D38" s="6" t="n">
        <v>0.0929</v>
      </c>
      <c r="E38" s="4" t="inlineStr">
        <is>
          <t xml:space="preserve"> </t>
        </is>
      </c>
      <c r="F38" s="6" t="n">
        <v>0.0822</v>
      </c>
    </row>
    <row r="39">
      <c r="A39" s="4" t="inlineStr">
        <is>
          <t>Russell 2000®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2000®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676</v>
      </c>
      <c r="C42" s="4" t="inlineStr">
        <is>
          <t xml:space="preserve"> </t>
        </is>
      </c>
      <c r="D42" s="6" t="n">
        <v>0.0939</v>
      </c>
      <c r="E42" s="6" t="n">
        <v>0.09719999999999999</v>
      </c>
      <c r="F42" s="4" t="inlineStr">
        <is>
          <t xml:space="preserve"> </t>
        </is>
      </c>
    </row>
    <row r="43">
      <c r="A43" s="4" t="inlineStr">
        <is>
          <t>Russell 2000® Value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588</v>
      </c>
      <c r="C46" s="4" t="inlineStr">
        <is>
          <t xml:space="preserve"> </t>
        </is>
      </c>
      <c r="D46" s="6" t="n">
        <v>0.0929</v>
      </c>
      <c r="E46" s="6" t="n">
        <v>0.08799999999999999</v>
      </c>
      <c r="F46" s="4" t="inlineStr">
        <is>
          <t xml:space="preserve"> </t>
        </is>
      </c>
    </row>
    <row r="47">
      <c r="A47" s="4" t="inlineStr">
        <is>
          <t>S&amp;P 500®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S&amp;P 500®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3635</v>
      </c>
      <c r="C50" s="4" t="inlineStr">
        <is>
          <t xml:space="preserve"> </t>
        </is>
      </c>
      <c r="D50" s="6" t="n">
        <v>0.1598</v>
      </c>
      <c r="E50" s="4" t="inlineStr">
        <is>
          <t xml:space="preserve"> </t>
        </is>
      </c>
      <c r="F50" s="6" t="n">
        <v>0.1338</v>
      </c>
    </row>
    <row r="51">
      <c r="A51" s="4" t="inlineStr">
        <is>
          <t>iShares Russell 1000 Value ETF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iShares® Russell 1000 Value ETF</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751</v>
      </c>
      <c r="C54" s="4" t="inlineStr">
        <is>
          <t xml:space="preserve"> </t>
        </is>
      </c>
      <c r="D54" s="6" t="n">
        <v>0.1051</v>
      </c>
      <c r="E54" s="4" t="inlineStr">
        <is>
          <t xml:space="preserve"> </t>
        </is>
      </c>
      <c r="F54" s="6" t="n">
        <v>0.0905</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3635</v>
      </c>
      <c r="C58" s="4" t="inlineStr">
        <is>
          <t xml:space="preserve"> </t>
        </is>
      </c>
      <c r="D58" s="6" t="n">
        <v>0.1598</v>
      </c>
      <c r="E58" s="6" t="n">
        <v>0.1544</v>
      </c>
      <c r="F58" s="4" t="inlineStr">
        <is>
          <t xml:space="preserve"> </t>
        </is>
      </c>
    </row>
    <row r="59">
      <c r="A59" s="4" t="inlineStr">
        <is>
          <t>iShares® Russell 1000 Value ETF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iShares® Russell 1000 Value ETF</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751</v>
      </c>
      <c r="C62" s="4" t="inlineStr">
        <is>
          <t xml:space="preserve"> </t>
        </is>
      </c>
      <c r="D62" s="6" t="n">
        <v>0.1051</v>
      </c>
      <c r="E62" s="6" t="n">
        <v>0.1036</v>
      </c>
      <c r="F62" s="4" t="inlineStr">
        <is>
          <t xml:space="preserve"> </t>
        </is>
      </c>
    </row>
    <row r="63">
      <c r="A63" s="4" t="inlineStr">
        <is>
          <t>MSCI EAFE® (LOC)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MSCI EAFE® (LOC)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1753</v>
      </c>
      <c r="C66" s="4" t="inlineStr">
        <is>
          <t xml:space="preserve"> </t>
        </is>
      </c>
      <c r="D66" s="6" t="n">
        <v>0.0878</v>
      </c>
      <c r="E66" s="4" t="inlineStr">
        <is>
          <t xml:space="preserve"> </t>
        </is>
      </c>
      <c r="F66" s="6" t="n">
        <v>0.07389999999999999</v>
      </c>
    </row>
    <row r="67">
      <c r="A67" s="4" t="inlineStr">
        <is>
          <t>MSCI EAFE® (LOC) Value Inde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MSCI EAFE® (LOC) Value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8" t="n">
        <v>0.16</v>
      </c>
      <c r="C70" s="4" t="inlineStr">
        <is>
          <t xml:space="preserve"> </t>
        </is>
      </c>
      <c r="D70" s="6" t="n">
        <v>0.0888</v>
      </c>
      <c r="E70" s="4" t="inlineStr">
        <is>
          <t xml:space="preserve"> </t>
        </is>
      </c>
      <c r="F70" s="6" t="n">
        <v>0.0635</v>
      </c>
    </row>
    <row r="71">
      <c r="A71" s="4" t="inlineStr">
        <is>
          <t>MSCI EAFE® (USD) Index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MSCI EAFE® (USD)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2477</v>
      </c>
      <c r="C74" s="4" t="inlineStr">
        <is>
          <t xml:space="preserve"> </t>
        </is>
      </c>
      <c r="D74" s="6" t="n">
        <v>0.082</v>
      </c>
      <c r="E74" s="4" t="inlineStr">
        <is>
          <t xml:space="preserve"> </t>
        </is>
      </c>
      <c r="F74" s="6" t="n">
        <v>0.0571</v>
      </c>
    </row>
    <row r="75">
      <c r="A75" s="4" t="inlineStr">
        <is>
          <t>MSCI EAFE® (USD) Value Index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MSCI EAFE® (USD) Value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2314</v>
      </c>
      <c r="C78" s="4" t="inlineStr">
        <is>
          <t xml:space="preserve"> </t>
        </is>
      </c>
      <c r="D78" s="6" t="n">
        <v>0.0827</v>
      </c>
      <c r="E78" s="4" t="inlineStr">
        <is>
          <t xml:space="preserve"> </t>
        </is>
      </c>
      <c r="F78" s="6" t="n">
        <v>0.0456</v>
      </c>
    </row>
    <row r="79">
      <c r="A79" s="4" t="inlineStr">
        <is>
          <t>MSCI EAFE® (LOC) Index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MSCI EAFE® (LOC)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1753</v>
      </c>
      <c r="C82" s="4" t="inlineStr">
        <is>
          <t xml:space="preserve"> </t>
        </is>
      </c>
      <c r="D82" s="6" t="n">
        <v>0.0878</v>
      </c>
      <c r="E82" s="6" t="n">
        <v>0.0853</v>
      </c>
      <c r="F82" s="4" t="inlineStr">
        <is>
          <t xml:space="preserve"> </t>
        </is>
      </c>
    </row>
    <row r="83">
      <c r="A83" s="4" t="inlineStr">
        <is>
          <t>MSCI EAFE® (LOC) Value Index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MSCI EAFE® (LOC) Value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8" t="n">
        <v>0.16</v>
      </c>
      <c r="C86" s="4" t="inlineStr">
        <is>
          <t xml:space="preserve"> </t>
        </is>
      </c>
      <c r="D86" s="6" t="n">
        <v>0.0888</v>
      </c>
      <c r="E86" s="6" t="n">
        <v>0.0774</v>
      </c>
      <c r="F86" s="4" t="inlineStr">
        <is>
          <t xml:space="preserve"> </t>
        </is>
      </c>
    </row>
    <row r="87">
      <c r="A87" s="4" t="inlineStr">
        <is>
          <t>MSCI EAFE® (USD) Index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MSCI EAFE® (USD)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2477</v>
      </c>
      <c r="C90" s="4" t="inlineStr">
        <is>
          <t xml:space="preserve"> </t>
        </is>
      </c>
      <c r="D90" s="6" t="n">
        <v>0.082</v>
      </c>
      <c r="E90" s="6" t="n">
        <v>0.07920000000000001</v>
      </c>
      <c r="F90" s="4" t="inlineStr">
        <is>
          <t xml:space="preserve"> </t>
        </is>
      </c>
    </row>
    <row r="91">
      <c r="A91" s="4" t="inlineStr">
        <is>
          <t>MSCI EAFE® (USD) Value Index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MSCI EAFE® (USD) Value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2314</v>
      </c>
      <c r="C94" s="4" t="inlineStr">
        <is>
          <t xml:space="preserve"> </t>
        </is>
      </c>
      <c r="D94" s="6" t="n">
        <v>0.0827</v>
      </c>
      <c r="E94" s="6" t="n">
        <v>0.0712</v>
      </c>
      <c r="F94" s="4" t="inlineStr">
        <is>
          <t xml:space="preserve"> </t>
        </is>
      </c>
    </row>
    <row r="95">
      <c r="A95" s="4" t="inlineStr">
        <is>
          <t>MSCI EAFE® (USD) Index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MSCI EAFE® (USD)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2477</v>
      </c>
      <c r="C98" s="6" t="n">
        <v>0.0687</v>
      </c>
      <c r="D98" s="4" t="inlineStr">
        <is>
          <t xml:space="preserve"> </t>
        </is>
      </c>
      <c r="E98" s="4" t="inlineStr">
        <is>
          <t xml:space="preserve"> </t>
        </is>
      </c>
      <c r="F98" s="4" t="inlineStr">
        <is>
          <t xml:space="preserve"> </t>
        </is>
      </c>
    </row>
    <row r="99">
      <c r="A99" s="4" t="inlineStr">
        <is>
          <t>MSCI EAFE® (USD) Value Index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MSCI EAFE® (USD) Value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2314</v>
      </c>
      <c r="C102" s="6" t="n">
        <v>0.0701</v>
      </c>
      <c r="D102" s="4" t="inlineStr">
        <is>
          <t xml:space="preserve"> </t>
        </is>
      </c>
      <c r="E102" s="4" t="inlineStr">
        <is>
          <t xml:space="preserve"> </t>
        </is>
      </c>
      <c r="F10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vestor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9</v>
      </c>
    </row>
    <row r="5">
      <c r="A5" s="4" t="inlineStr">
        <is>
          <t>Investor Class | Genpact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Investor Class | Carlisle Co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6</v>
      </c>
    </row>
    <row r="11">
      <c r="A11" s="4" t="inlineStr">
        <is>
          <t>Investor Class | Fortune Brands Innova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Investor Class | Houlihan Loke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Investor Class | Simpson Manufacturing C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Investor Class | Insight Enterpris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Investor Class | Plexu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Investor Class | Henry Schei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Investor Class | Skechers U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Investor Class | Producer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6</v>
      </c>
    </row>
    <row r="35">
      <c r="A35" s="4" t="inlineStr">
        <is>
          <t>Investor Class | Fin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2</v>
      </c>
    </row>
    <row r="38">
      <c r="A38" s="4" t="inlineStr">
        <is>
          <t>Investor Class | Distribu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7</v>
      </c>
    </row>
    <row r="41">
      <c r="A41" s="4" t="inlineStr">
        <is>
          <t>Investor Class | Commercial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6</v>
      </c>
    </row>
    <row r="44">
      <c r="A44" s="4" t="inlineStr">
        <is>
          <t>Investor Class | Electronic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8</v>
      </c>
    </row>
    <row r="47">
      <c r="A47" s="4" t="inlineStr">
        <is>
          <t>Investor Class | Consumer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1</v>
      </c>
    </row>
    <row r="50">
      <c r="A50" s="4" t="inlineStr">
        <is>
          <t>Investor Class | Technology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Investor Class | Consumer Non-Durab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8</v>
      </c>
    </row>
    <row r="56">
      <c r="A56" s="4" t="inlineStr">
        <is>
          <t>Investor Class | Retail Trad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8</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9</v>
      </c>
    </row>
    <row r="5">
      <c r="A5" s="4" t="inlineStr">
        <is>
          <t>Institutional Class | Genpact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Institutional Class | Carlisle Co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6</v>
      </c>
    </row>
    <row r="11">
      <c r="A11" s="4" t="inlineStr">
        <is>
          <t>Institutional Class | Fortune Brands Innova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Institutional Class | Houlihan Loke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Institutional Class | Simpson Manufacturing Co.,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Institutional Class | Insight Enterpris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Institutional Class | Plexu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9</v>
      </c>
    </row>
    <row r="26">
      <c r="A26" s="4" t="inlineStr">
        <is>
          <t>Institutional Class | Henry Schei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Institutional Class | Skechers US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8</v>
      </c>
    </row>
    <row r="32">
      <c r="A32" s="4" t="inlineStr">
        <is>
          <t>Institutional Class | Producer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6</v>
      </c>
    </row>
    <row r="35">
      <c r="A35" s="4" t="inlineStr">
        <is>
          <t>Institutional Class | Fin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2</v>
      </c>
    </row>
    <row r="38">
      <c r="A38" s="4" t="inlineStr">
        <is>
          <t>Institutional Class | Distribu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7</v>
      </c>
    </row>
    <row r="41">
      <c r="A41" s="4" t="inlineStr">
        <is>
          <t>Institutional Class | Commercial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6</v>
      </c>
    </row>
    <row r="44">
      <c r="A44" s="4" t="inlineStr">
        <is>
          <t>Institutional Class | Electronic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8</v>
      </c>
    </row>
    <row r="47">
      <c r="A47" s="4" t="inlineStr">
        <is>
          <t>Institutional Class | Consumer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1</v>
      </c>
    </row>
    <row r="50">
      <c r="A50" s="4" t="inlineStr">
        <is>
          <t>Institutional Class | Technology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Institutional Class | Consumer Non-Durab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8</v>
      </c>
    </row>
    <row r="56">
      <c r="A56" s="4" t="inlineStr">
        <is>
          <t>Institutional Class | Retail Trad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8</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Investor Class | Berkshire Hathawa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vestor Class | Charles Schwab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Investor Class | Ferguson Enterprise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Investor Class | Booking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Investor Class | Avery Dennis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Investor Class | Masc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Investor Class | Aramark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Investor Class | Carlisle Co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Investor Class | Carrier Glob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vestor Class | Unilever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9</v>
      </c>
    </row>
    <row r="32">
      <c r="A32" s="4" t="inlineStr">
        <is>
          <t>Investor Class | Fin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9</v>
      </c>
    </row>
    <row r="35">
      <c r="A35" s="4" t="inlineStr">
        <is>
          <t>Investor Class | Producer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3</v>
      </c>
    </row>
    <row r="38">
      <c r="A38" s="4" t="inlineStr">
        <is>
          <t>Investor Class | Consumer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3</v>
      </c>
    </row>
    <row r="41">
      <c r="A41" s="4" t="inlineStr">
        <is>
          <t>Investor Class | Health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Investor Class | Retail Trad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Investor Class | Distribu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2</v>
      </c>
    </row>
    <row r="50">
      <c r="A50" s="4" t="inlineStr">
        <is>
          <t>Investor Class | Technology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9</v>
      </c>
    </row>
    <row r="53">
      <c r="A53" s="4" t="inlineStr">
        <is>
          <t>Investor Class | Electronic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Investor Class | Health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54</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Berkshire Hathawa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stitutional Class | Charles Schwab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Institutional Class | Ferguson Enterprise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Institutional Class | Booking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Institutional Class | Avery Dennis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Institutional Class | Masco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5</v>
      </c>
    </row>
    <row r="20">
      <c r="A20" s="4" t="inlineStr">
        <is>
          <t>Institutional Class | Aramark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5</v>
      </c>
    </row>
    <row r="23">
      <c r="A23" s="4" t="inlineStr">
        <is>
          <t>Institutional Class | Carlisle Co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Institutional Class | Carrier Glob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stitutional Class | Unilever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9</v>
      </c>
    </row>
    <row r="32">
      <c r="A32" s="4" t="inlineStr">
        <is>
          <t>Institutional Class | Financ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9</v>
      </c>
    </row>
    <row r="35">
      <c r="A35" s="4" t="inlineStr">
        <is>
          <t>Institutional Class | Producer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3</v>
      </c>
    </row>
    <row r="38">
      <c r="A38" s="4" t="inlineStr">
        <is>
          <t>Institutional Class | Consumer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93</v>
      </c>
    </row>
    <row r="41">
      <c r="A41" s="4" t="inlineStr">
        <is>
          <t>Institutional Class | Health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1</v>
      </c>
    </row>
    <row r="44">
      <c r="A44" s="4" t="inlineStr">
        <is>
          <t>Institutional Class | Retail Trad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Institutional Class | Distribu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2</v>
      </c>
    </row>
    <row r="50">
      <c r="A50" s="4" t="inlineStr">
        <is>
          <t>Institutional Class | Technology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9</v>
      </c>
    </row>
    <row r="53">
      <c r="A53" s="4" t="inlineStr">
        <is>
          <t>Institutional Class | Electronic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8</v>
      </c>
    </row>
    <row r="56">
      <c r="A56" s="4" t="inlineStr">
        <is>
          <t>Institutional Class | Health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5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Investor Class | Ferguson Enterprise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2</v>
      </c>
    </row>
    <row r="5">
      <c r="A5" s="4" t="inlineStr">
        <is>
          <t>Investor Class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Investor Class | B&amp;M European Value Retail S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7</v>
      </c>
    </row>
    <row r="11">
      <c r="A11" s="4" t="inlineStr">
        <is>
          <t>Investor Class | Unilever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vestor Class | Sodexo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Investor Class | Rexel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Investor Class | Roche Holding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Investor Class | Greggs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Investor Class | Sony Group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Investor Class | Koninklijke Philips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Investor Class | Britai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18</v>
      </c>
    </row>
    <row r="35">
      <c r="A35" s="4" t="inlineStr">
        <is>
          <t>Investor Class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25</v>
      </c>
    </row>
    <row r="38">
      <c r="A38" s="4" t="inlineStr">
        <is>
          <t>Investor Class | Consumer Non-Durab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Investor Class | Distribu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Investor Class | Electronic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11</v>
      </c>
    </row>
    <row r="47">
      <c r="A47" s="4" t="inlineStr">
        <is>
          <t>Investor Class | Fin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107</v>
      </c>
    </row>
    <row r="50">
      <c r="A50" s="4" t="inlineStr">
        <is>
          <t>Investor Class | Health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96</v>
      </c>
    </row>
    <row r="53">
      <c r="A53" s="4" t="inlineStr">
        <is>
          <t>Investor Class | Consumer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92</v>
      </c>
    </row>
    <row r="56">
      <c r="A56" s="4" t="inlineStr">
        <is>
          <t>Investor Class | Producer Manufacturing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78</v>
      </c>
    </row>
    <row r="59">
      <c r="A59" s="4" t="inlineStr">
        <is>
          <t>Investor Class | Consumer Durab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52</v>
      </c>
    </row>
    <row r="62">
      <c r="A62" s="4" t="inlineStr">
        <is>
          <t>Investor Class | Retail Trad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47</v>
      </c>
    </row>
    <row r="65">
      <c r="A65" s="4" t="inlineStr">
        <is>
          <t>Investor Class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57</v>
      </c>
    </row>
    <row r="68">
      <c r="A68" s="4" t="inlineStr">
        <is>
          <t>Investor Class | France</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3</v>
      </c>
    </row>
    <row r="71">
      <c r="A71" s="4" t="inlineStr">
        <is>
          <t>Investor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12</v>
      </c>
    </row>
    <row r="74">
      <c r="A74" s="4" t="inlineStr">
        <is>
          <t>Investor Class | Jap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8</v>
      </c>
    </row>
    <row r="77">
      <c r="A77" s="4" t="inlineStr">
        <is>
          <t>Investor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6</v>
      </c>
    </row>
    <row r="80">
      <c r="A80" s="4" t="inlineStr">
        <is>
          <t>Investor Class | Bermu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7</v>
      </c>
    </row>
    <row r="83">
      <c r="A83" s="4" t="inlineStr">
        <is>
          <t>Investor Class | Luxembourg</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7</v>
      </c>
    </row>
    <row r="86">
      <c r="A86" s="4" t="inlineStr">
        <is>
          <t>Investor Clas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3</v>
      </c>
    </row>
    <row r="89">
      <c r="A89" s="4" t="inlineStr">
        <is>
          <t>Investor Class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7:49:19Z</dcterms:created>
  <dcterms:modified xmlns:dcterms="http://purl.org/dc/terms/" xmlns:xsi="http://www.w3.org/2001/XMLSchema-instance" xsi:type="dcterms:W3CDTF">2024-11-27T17:49:19Z</dcterms:modified>
</cp:coreProperties>
</file>